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Commitments" sheetId="9" r:id="rId9"/>
    <s:sheet name="Contingencies" sheetId="10" r:id="rId10"/>
    <s:sheet name="Income Taxes" sheetId="11" r:id="rId11"/>
    <s:sheet name="Stockholders' Equity" sheetId="12" r:id="rId12"/>
    <s:sheet name="Net Income Per Share" sheetId="13" r:id="rId13"/>
    <s:sheet name="Fair Value Measurements" sheetId="14" r:id="rId14"/>
    <s:sheet name="Summary of Significant Accoun15" sheetId="15" r:id="rId15"/>
    <s:sheet name="Stockholders' Equity (Tables)" sheetId="16" r:id="rId16"/>
    <s:sheet name="Net Income Per Share (Tables)" sheetId="17" r:id="rId17"/>
    <s:sheet name="Fair Value Measurements (Tables" sheetId="18" r:id="rId18"/>
    <s:sheet name="Summary of Significant Accoun19" sheetId="19" r:id="rId19"/>
    <s:sheet name="Commitments - Credit Facility (" sheetId="20" r:id="rId20"/>
    <s:sheet name="Income Taxes (Details)" sheetId="21" r:id="rId21"/>
    <s:sheet name="Stockholders' Equity (Details)" sheetId="22" r:id="rId22"/>
    <s:sheet name="Stockholders' Equity (Stock Opt" sheetId="23" r:id="rId23"/>
    <s:sheet name="Stockholders' Equity (Stock-Bas" sheetId="24" r:id="rId24"/>
    <s:sheet name="Stockholders' Equity (RSU Activ" sheetId="25" r:id="rId25"/>
    <s:sheet name="Stockholders' Equity (Allocatio" sheetId="26" r:id="rId26"/>
    <s:sheet name="Net Income Per Share Net Income" sheetId="27" r:id="rId27"/>
    <s:sheet name="Net Income Per Share (Schedule " sheetId="28" r:id="rId28"/>
    <s:sheet name="Fair Value Measurements (Detail" sheetId="29" r:id="rId29"/>
  </s:sheets>
  <s:definedNames/>
  <s:calcPr calcId="124519" calcMode="auto" fullCalcOnLoad="1"/>
</s:workbook>
</file>

<file path=xl/sharedStrings.xml><?xml version="1.0" encoding="utf-8"?>
<sst xmlns="http://schemas.openxmlformats.org/spreadsheetml/2006/main" uniqueCount="302">
  <si>
    <t>Document and Entity Information Document and Entity Information - shares</t>
  </si>
  <si>
    <t>6 Months Ended</t>
  </si>
  <si>
    <t>Jun. 28, 2015</t>
  </si>
  <si>
    <t>Aug. 02, 2015</t>
  </si>
  <si>
    <t>Entity Information [Line Items]</t>
  </si>
  <si>
    <t>Entity Registrant Name</t>
  </si>
  <si>
    <t>zulily, inc.</t>
  </si>
  <si>
    <t>Entity Central Index Key</t>
  </si>
  <si>
    <t>Current Fiscal Year End Date</t>
  </si>
  <si>
    <t>--01-03</t>
  </si>
  <si>
    <t>Entity Filer Category</t>
  </si>
  <si>
    <t>Large Accelerated Filer</t>
  </si>
  <si>
    <t>Document Type</t>
  </si>
  <si>
    <t>10-Q</t>
  </si>
  <si>
    <t>Document Period End Date</t>
  </si>
  <si>
    <t>Jun. 28,
		2015</t>
  </si>
  <si>
    <t>Document Fiscal Year Focus</t>
  </si>
  <si>
    <t>Document Fiscal Period Focus</t>
  </si>
  <si>
    <t>Q2</t>
  </si>
  <si>
    <t>Amendment Flag</t>
  </si>
  <si>
    <t>false</t>
  </si>
  <si>
    <t>Common Class A [Member]</t>
  </si>
  <si>
    <t>Entity Common Stock, Shares Outstanding</t>
  </si>
  <si>
    <t>Common Class B [Member]</t>
  </si>
  <si>
    <t>Condensed Consolidated Balance Sheets - USD ($) $ in Thousands</t>
  </si>
  <si>
    <t>Dec. 28, 2014</t>
  </si>
  <si>
    <t>CURRENT ASSETS:</t>
  </si>
  <si>
    <t>Cash and cash equivalents</t>
  </si>
  <si>
    <t>Short-term investments</t>
  </si>
  <si>
    <t>Accounts receivable</t>
  </si>
  <si>
    <t>Inventories</t>
  </si>
  <si>
    <t>Prepaid expenses and other current assets</t>
  </si>
  <si>
    <t>Deferred income taxes — Net</t>
  </si>
  <si>
    <t>Total current assets</t>
  </si>
  <si>
    <t>PROPERTY AND EQUIPMENT — Net</t>
  </si>
  <si>
    <t>OTHER NON-CURRENT ASSETS</t>
  </si>
  <si>
    <t>Total assets</t>
  </si>
  <si>
    <t>CURRENT LIABILITIES:</t>
  </si>
  <si>
    <t>Accounts payable</t>
  </si>
  <si>
    <t>Accrued expenses</t>
  </si>
  <si>
    <t>Deferred revenue</t>
  </si>
  <si>
    <t>Total current liabilities</t>
  </si>
  <si>
    <t>DEFERRED INCOME TAXES — Net</t>
  </si>
  <si>
    <t>OTHER NON-CURRENT LIABILITIES</t>
  </si>
  <si>
    <t>Total liabilities</t>
  </si>
  <si>
    <t>COMMITMENTS AND CONTINGENCIES</t>
  </si>
  <si>
    <t>STOCKHOLDERS’ EQUITY</t>
  </si>
  <si>
    <t>Preferred stock, $0.0001 par value—2,000,000 shares authorized as of June 28, 2015 and December 28, 2014; zero shares issued and outstanding as of June 28, 2015 and December 28, 2014</t>
  </si>
  <si>
    <t>Treasury stock, at cost—2,263,189 shares and zero shares as of June 28, 2015 and December 28, 2014, respectively</t>
  </si>
  <si>
    <t>Additional paid-in capital</t>
  </si>
  <si>
    <t>Accumulated other comprehensive loss</t>
  </si>
  <si>
    <t>Accumulated deficit</t>
  </si>
  <si>
    <t>Total stockholders’ equity</t>
  </si>
  <si>
    <t>Total liabilities and stockholders' equity</t>
  </si>
  <si>
    <t>Class A Common Stock [Member]</t>
  </si>
  <si>
    <t>Common stock</t>
  </si>
  <si>
    <t>Class B Common Stock [Member]</t>
  </si>
  <si>
    <t>Condensed Consolidated Balance Sheets (Parentheticals) - $ / shares</t>
  </si>
  <si>
    <t>Preferred Stock, Par Value Per Share</t>
  </si>
  <si>
    <t>Preferred Stock, Shares Authorized (in shares)</t>
  </si>
  <si>
    <t>Preferred Stock, Shares Issued (in shares)</t>
  </si>
  <si>
    <t>Preferred Stock, Shares Outstanding (in shares)</t>
  </si>
  <si>
    <t>Common Stock, Par Value Per Share</t>
  </si>
  <si>
    <t>Common Stock, Shares Authorized (in shares)</t>
  </si>
  <si>
    <t>Common Stock, Shares, Issued (in shares)</t>
  </si>
  <si>
    <t>Common Stock, Shares, Outstanding (in shares)</t>
  </si>
  <si>
    <t>Treasury Stock, Shares (in shares)</t>
  </si>
  <si>
    <t>Condensed Consolidated Statements of Operations - USD ($) $ in Thousands</t>
  </si>
  <si>
    <t>3 Months Ended</t>
  </si>
  <si>
    <t>Jun. 29, 2014</t>
  </si>
  <si>
    <t>Income Statement [Abstract]</t>
  </si>
  <si>
    <t>NET SALES</t>
  </si>
  <si>
    <t>COST OF SALES</t>
  </si>
  <si>
    <t>GROSS PROFIT</t>
  </si>
  <si>
    <t>OPERATING EXPENSES:</t>
  </si>
  <si>
    <t>Marketing</t>
  </si>
  <si>
    <t>Selling, general and administrative</t>
  </si>
  <si>
    <t>TOTAL OPERATING EXPENSES</t>
  </si>
  <si>
    <t>INCOME FROM OPERATIONS</t>
  </si>
  <si>
    <t>INTEREST INCOME (EXPENSE)—Net</t>
  </si>
  <si>
    <t>OTHER INCOME (EXPENSE)—Net</t>
  </si>
  <si>
    <t>NET INCOME BEFORE PROVISION FOR INCOME TAXES</t>
  </si>
  <si>
    <t>PROVISION (BENEFIT) FOR INCOME TAXES</t>
  </si>
  <si>
    <t>NET INCOME</t>
  </si>
  <si>
    <t>Net income attributable to Class A and Class B common stockholders</t>
  </si>
  <si>
    <t>Net income per share attributable to Class A and Class B common stockholders:</t>
  </si>
  <si>
    <t>Basic (in dollars per share)</t>
  </si>
  <si>
    <t>Diluted (in dollars per share)</t>
  </si>
  <si>
    <t>Weighted average shares outstanding used to compute net income attributable to Class A and Class B common stockholders:</t>
  </si>
  <si>
    <t>Basic (in shares)</t>
  </si>
  <si>
    <t>Diluted (in shares)</t>
  </si>
  <si>
    <t>Condensed Consolidated Statements of Comprehensive Operations - USD ($) $ in Thousands</t>
  </si>
  <si>
    <t>Statement of Comprehensive Income [Abstract]</t>
  </si>
  <si>
    <t>Net income</t>
  </si>
  <si>
    <t>OTHER COMPREHENSIVE INCOME (LOSS):</t>
  </si>
  <si>
    <t>Unrealized holding gains (losses) on available-for-sale securities</t>
  </si>
  <si>
    <t>Foreign currency translation adjustment</t>
  </si>
  <si>
    <t>OTHER COMPREHENSIVE INCOME (LOSS), NET</t>
  </si>
  <si>
    <t>TOTAL COMPREHENSIVE INCOME</t>
  </si>
  <si>
    <t>Condensed Consolidated Statements of Cash Flows - USD ($) $ in Thousands</t>
  </si>
  <si>
    <t>CASH FLOWS FROM OPERATING ACTIVITIES:</t>
  </si>
  <si>
    <t>Adjustments to reconcile net income to net cash (used in) provided by operating activities:</t>
  </si>
  <si>
    <t>Depreciation and amortization</t>
  </si>
  <si>
    <t>Stock-based compensation</t>
  </si>
  <si>
    <t>Excess tax benefit from stock-based compensation</t>
  </si>
  <si>
    <t>Deferred income taxes</t>
  </si>
  <si>
    <t>Loss on disposal of assets</t>
  </si>
  <si>
    <t>Other</t>
  </si>
  <si>
    <t>Changes in operating assets and liabilities:</t>
  </si>
  <si>
    <t>Prepaid expenses and other assets</t>
  </si>
  <si>
    <t>Accrued expenses and other liabilities</t>
  </si>
  <si>
    <t>Net cash (used in) provided by operating activities</t>
  </si>
  <si>
    <t>CASH FLOWS FROM INVESTING ACTIVITIES:</t>
  </si>
  <si>
    <t>Capital expenditures</t>
  </si>
  <si>
    <t>Purchases of short-term and other investments</t>
  </si>
  <si>
    <t>Proceeds from maturity and sale of short-term and other investments</t>
  </si>
  <si>
    <t>Net cash provided by (used in) investing activities</t>
  </si>
  <si>
    <t>CASH FLOWS FROM FINANCING ACTIVITIES:</t>
  </si>
  <si>
    <t>Proceeds from exercise of stock options</t>
  </si>
  <si>
    <t>Payments of deferred offering costs</t>
  </si>
  <si>
    <t>Debt issuance costs</t>
  </si>
  <si>
    <t>Repurchase of Class A common stock</t>
  </si>
  <si>
    <t>Net cash (used in) provided by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 OF NONCASH INVESTING ACTIVITIES:</t>
  </si>
  <si>
    <t>Payable for capital purchases</t>
  </si>
  <si>
    <t>Stock-based compensation capitalized</t>
  </si>
  <si>
    <t>Description of Business</t>
  </si>
  <si>
    <t>Organization, Consolidation and Presentation of Financial Statements [Abstract]</t>
  </si>
  <si>
    <t>Description of Business zulily, inc. (the “Company”, “we”, “us” or “our” ) is an online retailer offering customers a fun and entertaining shopping experience with a fresh selection of new product styles launched each day. Through the Company’s desktop and mobile sites and mobile applications, the Company helps its customers discover new and unique products at great values that they would likely not find elsewhere. The Company, a Delaware corporation formed in 2009 , is headquartered in Seattle, Washington.</t>
  </si>
  <si>
    <t>Summary of Significant Accounting Policies</t>
  </si>
  <si>
    <t>Accounting Policies [Abstract]</t>
  </si>
  <si>
    <t>Summary of Significant Accounting Policies Basis of Presentation —The consolidated balance sheet data as of December 28, 2014 was derived from audited financial statements. The accompanying unaudited condensed consolidated financial statements as of June 28, 2015 have been prepared in accordance with generally accepted accounting principles in the United States of America ("GAAP") for unaudited condensed consolidated financial information. The financial information as of December 28, 2014 is derived from the Company's audited consolidated financial statements and notes included in Item 8 in the Company's Annual Report on Form 10-K for the fiscal year ended December 28, 2014 (the " 2014 Form 10-K"), filed with the U.S. Securities and Exchange Commission on February 24, 2015 . The financial information included in this Quarterly Report should be read in conjunction with management's discussion and analysis of financial condition and results of operations and the consolidated financial statements and notes included in the 2014 Form 10-K. Accordingly, we have omitted certain footnotes and other disclosures that are disclosed in the 2014 Form 10-K. The accompanying unaudited condensed consolidated financial statements reflect all adjustments consisting of normal recurring adjustments which, in the opinion of management, are necessary for a fair presentation of the Company's financial position and results of its operations, as of and for the periods presented. Operating results for the three and six months ended June 28, 2015 are not necessarily indicative of the results that may be expected for the fiscal year ending January 3, 2016 , or for any other period. Principles of Consolidation —The accompanying unaudited condensed consolidated financial statements include the accounts of the Company and its wholly owned subsidiaries. All intercompany transactions and balances are eliminated in consolidation. Fiscal Year —The Company's fiscal year ends on the Sunday closest to December 31 of the respective calendar year. Each fiscal year consists of four 13 -week quarters, with one extra week added in the fourth quarter every five to six years. Accounting Estimates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We base our estimates on historical experience and on various other assumptions that we believe to be reasonable under the circumstances, the result of which form the basis for making judgments about the carrying value of assets and liabilities that are not readily apparent from other sources. Actual results could differ materially from those estimates. Certain Risks and Concentrations —The Company maintains the majority of its cash and cash equivalents in accounts with major financial institutions within the United States, generally in the form of demand and money market accounts. Deposits in these institutions may exceed federally insured limits. The Company has not experienced any losses on its deposits of cash and cash equivalents. The Company is subject to certain risks and concentrations, including dependence on third-party technology providers and hosting services, exposure to risks associated with online commerce security, consumer credit risk, and credit card fraud, as well as the interpretation of state and local laws and regulations in regards to the collection and remittance of sales and use taxes and occupancy taxes. The Company also depends upon third-party service providers for processing customer orders. Recent Accounting Guidance Not Yet Adopted —In May 2014, the Financial Accounting Standards Board (the "FASB") issued Accounting Standard Update No. 2014-09, Revenue from Contracts with Customers (“ASU 2014-09”)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7, with early adoption permitted for annual and interim reporting periods beginning after December 15, 2016. The Company does not plan to early adopt. We are currently evaluating the impact ASU 2014-09 will have on the Company's consolidated financial statements. In August 2014, the FASB issued Accounting Standard Update No. 2014-15, Presentation of Financial Statements — Going Concern ("ASU 2014-15").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the Company does not plan to early adopt. The Company does not believe that this standard will have a significant impact on its consolidated financial statements. In April 2015, the FASB issued Accounting Standard Update No. 2015-05, Consumer's Accounting for Fees Paid in a Cloud Computing Agreement ("ASU 2015-05") which provides guidance on determining whether a cloud computing agre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annual and interim periods beginning after December 15, 2015. Though permitted, the Company does not plan to early adopt. We are currently evaluating the impact ASU 2015-05 will have on the Company's consolidated financial statements and related disclosures. In July 2015, the FASB issued Accounting Standard Update No. 2015-11, Simplifying the Measurement of Inventory ("ASU 2015-11") which requires entities to measure most inventory at the lower of cost and net realizable value. Net realizable value is defined as the estimated selling prices in the ordinary course of business, less reasonably predictable costs of completion, disposal, and transportation. The guidance is effective for annual and interim periods beginning after December 15, 2016. Though permitted, the Company does not plan to early adopt. We are currently evaluating the impact ASU 2015-11 will have on the Company's consolidated financial statements.</t>
  </si>
  <si>
    <t>Commitments</t>
  </si>
  <si>
    <t>Commitments Disclosure [Abstract]</t>
  </si>
  <si>
    <t>COMMITMENTS Credit Facility In January 2014 , the Company entered into a $50.0 million revolving credit facility pursuant to a Credit Agreement with certain lenders (the "Credit Agreement"). Any borrowings under the Credit Agreement mature in January 2016 . The Credit Agreement includes a letter of credit sub-limit of up to $15.0 million . The Credit Agreement includes certain customary representations and warranties, financial covenants, and events of default and is secured by substantially all of our and our subsidiaries' assets. The Company's obligations under the Credit Agreement will be guaranteed by certain of our subsequently acquired or organized direct and indirect domestic subsidiaries. During the six months ended June 28, 2015 and June 29, 2014 , the Company made no borrowings under the credit facility.</t>
  </si>
  <si>
    <t>Contingencies</t>
  </si>
  <si>
    <t>Contingencies Disclosure [Abstract]</t>
  </si>
  <si>
    <t>CONTINGENCIES Legal Proceedings —In the ordinary course of business, the Company may be involved in various legal proceedings, lawsuits, disputes or claims related to, among other things, alleged infringement of third-party patents and other intellectual property rights, commercial and consumer matters, product compliance and employment matters. We have been, and may in the future be, put on notice and/or sued by third parties for alleged infringement of their proprietary rights, including patent, trademark, and copyright infringement, as well as other claims. The outcome of any such claim or litigation is inherently uncertain. Any claims against us, whether meritorious or not, could be time-consuming, result in costly litigation, damage our reputation, require significant amounts of management time and divert significant resources. Although the Company cannot predict the outcome of any such claims or litigation, it does not believe there are currently any such claims or litigation that, if resolved unfavorably, would have a material impact on the Company's financial condition, results of operations or cash flows. Sales Taxes —To date, the Company has had no actual or threatened sales and use tax claims from any state where zulily does not already claim nexus. However, the Company believes that the likelihood of incurring a liability as a result of sales tax nexus being asserted by certain states where it does not currently collect sales tax is reasonably possible. As of June 28, 2015 , the Company is unable to estimate the possible loss or range of loss as it is an unasserted possible liability that would be contested and subject to negotiation between the taxpayer and the state or decided by a court.</t>
  </si>
  <si>
    <t>Income Taxes</t>
  </si>
  <si>
    <t>Income Tax Disclosure [Abstract]</t>
  </si>
  <si>
    <t>INCOME TAXES Income Taxes —The Company's tax provision for interim periods is determined using an estimate of its annual effective tax rate, adjusted for discrete items, if any, that are taken into account in the relevant period. Each quarter the annual effective tax rate is updated, and if the estimated tax rate changes, a cumulative adjustment is recorded. Our quarterly tax provision and our quarterly estimate of our annual effective tax rate is subject to significant variation due to several factors including variability in accurately predicting our pre-tax and taxable income and loss, changes in how we do business, changes in law, regulations and administrative practices, and audit developments, among other factors. The effective tax rate for the six months ended June 28, 2015 is different from the Company's estimated annual effective tax rate of 37.1% primarily as a result of discrete benefits from a municipal income tax credit and for incentive stock option disqualifying dispositions.</t>
  </si>
  <si>
    <t>Stockholders' Equity</t>
  </si>
  <si>
    <t>Equity [Abstract]</t>
  </si>
  <si>
    <t>STOCKHOLDERS’ EQUITY Preferred Stock The Company has two million shares of undesignated preferred stock authorized for future issuance. Shares of preferred stock may be issued from time to time in one or more series with rights, preferences and privileges established by the Company's board of directors. Common Stock Since October 17, 2013, the Company has had two classes of common stock: Class A common stock and Class B common stock, with 500 million and 275 million shares authorized, respectively. As of June 28, 2015 , the Company had approximately 67.6 million shares of Class A common stock and approximately 56.3 million shares of Class B common stock outstanding. The rights of the holders of Class A common stock and Class B common stock are identical, except with respect to voting and conversion. The holders of Class A common stock are entitled to one vote per share and the holders of Class B common stock are entitled to ten votes per share on all matters that are subject to stockholder vote. Each share of Class B common stock may be converted into one share of Class A common stock at the option of its holder and will be automatically converted into one share of Class A common stock upon transfer, with certain limited exceptions. Treasury Stock In February 2015 , the Company's board of directors approved a stock repurchase program authorizing the Company to repurchase up to $250 million of its outstanding shares of common stock until February 2017 through open market or privately negotiated transactions. Repurchases may also be made under a Rule 10b5-1 plan, which permits shares to be repurchased when the Company might otherwise be precluded from doing so under insider trading laws. The number of shares to be repurchased under the repurchase program and the timing of potential repurchases will depend on factors such as the Company's common stock price, economic and market conditions, alternative uses of capital and corporate and regulatory requirements. The repurchase program may be suspended or discontinued at any time. During the six months ended June 28, 2015 , the Company repurchased approximately 2.3 million shares of Class A common stock for approximately $31.3 million . The repurchased shares have been placed into treasury stock. Stock-Based Compensation Expense A summary of option activity under the Company's equity compensation plans during the six months ended June 28, 2015 is presented below: Weighted Average Number of Weighted Remaining Shares Average Contractual Total Underlying Exercise Term Intrinsic Options Price (in Years) Value (1) (in thousands, except price, shares and years) Outstanding at December 28, 2014 12,078,947 $ 9.93 7.87 $ 172,655 Granted 1,197,220 16.10 Exercised (694,381 ) 5.85 Canceled (20,768 ) 22.21 Forfeited (526,217 ) 11.94 Outstanding at June 28, 2015 12,034,801 $ 10.67 7.57 $ 56,632 Vested and expected to vest at June 28, 2015 11,764,861 $ 10.48 7.54 $ 56,416 Exercisable at June 28, 2015 9,203,540 $ 8.58 7.28 $ 46,386 (1) Total intrinsic value calculated using our Class A common stock's closing price on the NASDAQ Global Select Market of $23.28 as of December 26, 2014 and $13.62 as of June 26, 2015. As of June 28, 2015 , total unrecognized compensation cost, adjusted for estimated forfeitures, related to unvested stock options was approximately $85.0 million . The Company expects to recognize this cost over a weighted-average period of 4.72 years. A summary of restricted stock unit ("RSU") activity under the Company's 2013 Equity Plan during the six months ended June 28, 2015 is presented below: Number of Weighted Shares Average Underlying Grant Date RSUs Fair Value Outstanding at December 28, 2014 365,130 $ 35.47 Granted 2,402,916 14.41 Vested (8,334 ) 36.47 Forfeited (89,896 ) 28.17 Outstanding at June 28, 2015 2,669,816 $ 16.75 As of June 28, 2015 , total unrecognized compensation cost, adjusted for estimated forfeitures, related to unvested RSUs was approximately $36.2 million . The Company expects to recognize this cost over a weighted-average period of 4.15 years. The following table presents the effects of stock-based compensation on the condensed consolidated statements of operations during the periods presented: Three Months Ended Six Months Ended June 28, 2015 June 29, 2014 June 28, 2015 June 29, 2014 (in thousands) Cost of sales $ 91 $ 51 $ 163 $ 73 Marketing expenses 249 145 541 308 Selling, general and administrative expenses 4,091 3,461 8,058 6,450 Total stock-based compensation expense $ 4,431 $ 3,657 $ 8,762 $ 6,831</t>
  </si>
  <si>
    <t>Net Income Per Share</t>
  </si>
  <si>
    <t>Earnings Per Share [Abstract]</t>
  </si>
  <si>
    <t>NET INCOME PER SHARE Class A and Class B common stock are the only outstanding equity in the Company. For the three and six months ended June 28, 2015 and June 29, 2014 , the computation of basic and diluted net income per share is presented on a combined basis for Class A and Class B common stock because the results are identical. The following table presents the calculation of basic and diluted net income per common share: Three Months Ended Six Months Ended June 28, 2015 June 29, 2014 June 28, 2015 June 29, 2014 (in thousands, except share and per share amounts) Numerator Net income attributable to Class A and Class B common stockholders $ 3,540 $ 7,756 $ 1,054 $ 4,806 Denominator Weighted average shares used to compute basic net income per Class A and Class B common share 123,651,423 124,423,877 124,264,774 124,177,090 Effect of potentially dilutive securities: Stock options 2,297,453 8,586,514 2,746,228 8,864,658 Restricted stock unit awards 28,568 56,244 15,998 60,058 Weighted average shares used to compute diluted net income per Class A and Class B common share 125,977,444 133,066,635 127,027,000 133,101,806 Net income per share attributable to Class A and Class B common stockholders—basic $ 0.03 $ 0.06 $ 0.01 $ 0.04 Net income per share attributable to Class A and Class B common stockholders—diluted $ 0.03 $ 0.06 $ 0.01 $ 0.04 The following have been excluded from the computation of diluted net income per share attributable to Class A and Class B common stockholders as their effect would have been antidilutive: Three Months Ended Six Months Ended June 28, 2015 June 29, 2014 June 28, 2015 June 29, 2014 Stock options 7,485,563 466,008 4,456,590 67,835 Restricted stock unit awards 738,301 — 651,981 — Total 8,223,864 466,008 5,108,571 67,835</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Quoted prices for identical assets and liabilities in active markets. The Company classifies cash equivalents as Level 1 in the fair value hierarchy. Cash equivalents are comprised of highly-liquid investments, including actively traded money market funds. The fair value measurement of these assets is based on quoted market prices in active markets and, therefore, these assets are recorded at fair value on a recurring basis. Level 2—Assets and liabilities valued based on observable market data for similar instruments, such as quoted prices for similar assets or liabilities or other inputs that are observable or can be corroborated by observable market data. The Company classifies short-term investments as Level 2 in the fair value hierarchy. Short-term investments consist of commercial paper. The fair value measurement of these assets is based on observable market-based inputs or inputs that are derived principally from or corroborated by observable market data by correlation or other means. Level 3—Unobservable inputs reflecting the Company’s assumptions, consistent with reasonably available assumptions made by other market participants. These valuations require significant judgment. The Company does not have assets classified as Level 3 in the fair value hierarchy. The following tables summarize the Company's assets that are measured at fair value on a recurring basis, by level, within the fair value hierarchy as of June 28, 2015 and December 28, 2014 : June 28, 2015 Total Level 1 Level 2 Level 3 (in thousands) Cash equivalents: Money market funds $ 3,017 $ 3,017 $ — $ — Short-term investments: Commercial paper 31,533 — 31,533 — Total $ 34,550 $ 3,017 $ 31,533 $ — December 28, 2014 Total Level 1 Level 2 Level 3 (in thousands) Cash equivalents: Money market funds $ 3,015 $ 3,015 $ — $ — Short-term investments: Commercial paper 131,528 — 131,528 — Total $ 134,543 $ 3,015 $ 131,528 $ —</t>
  </si>
  <si>
    <t>Summary of Significant Accounting Policies (Policies)</t>
  </si>
  <si>
    <t>Basis of Presentation</t>
  </si>
  <si>
    <t>Basis of Presentation —The consolidated balance sheet data as of December 28, 2014 was derived from audited financial statements. The accompanying unaudited condensed consolidated financial statements as of June 28, 2015 have been prepared in accordance with generally accepted accounting principles in the United States of America ("GAAP") for unaudited condensed consolidated financial information. The financial information as of December 28, 2014 is derived from the Company's audited consolidated financial statements and notes included in Item 8 in the Company's Annual Report on Form 10-K for the fiscal year ended December 28, 2014 (the " 2014 Form 10-K"), filed with the U.S. Securities and Exchange Commission on February 24, 2015 . The financial information included in this Quarterly Report should be read in conjunction with management's discussion and analysis of financial condition and results of operations and the consolidated financial statements and notes included in the 2014 Form 10-K. Accordingly, we have omitted certain footnotes and other disclosures that are disclosed in the 2014 Form 10-K. The accompanying unaudited condensed consolidated financial statements reflect all adjustments consisting of normal recurring adjustments which, in the opinion of management, are necessary for a fair presentation of the Company's financial position and results of its operations, as of and for the periods presented. Operating results for the three and six months ended June 28, 2015 are not necessarily indicative of the results that may be expected for the fiscal year ending January 3, 2016 , or for any other period.</t>
  </si>
  <si>
    <t>Principles of Consolidation</t>
  </si>
  <si>
    <t>Principles of Consolidation —The accompanying unaudited condensed consolidated financial statements include the accounts of the Company and its wholly owned subsidiaries. All intercompany transactions and balances are eliminated in consolidation.</t>
  </si>
  <si>
    <t>Fiscal Year</t>
  </si>
  <si>
    <t>Fiscal Year —The Company's fiscal year ends on the Sunday closest to December 31 of the respective calendar year. Each fiscal year consists of four 13 -week quarters, with one extra week added in the fourth quarter every five to six years.</t>
  </si>
  <si>
    <t>Accounting Estimates</t>
  </si>
  <si>
    <t>Accounting Estimates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We base our estimates on historical experience and on various other assumptions that we believe to be reasonable under the circumstances, the result of which form the basis for making judgments about the carrying value of assets and liabilities that are not readily apparent from other sources. Actual results could differ materially from those estimates.</t>
  </si>
  <si>
    <t>Cash and Cash Equivalents</t>
  </si>
  <si>
    <t>The Company maintains the majority of its cash and cash equivalents in accounts with major financial institutions within the United States, generally in the form of demand and money market accounts.</t>
  </si>
  <si>
    <t>Risks and Concentrations</t>
  </si>
  <si>
    <t>The Company is subject to certain risks and concentrations, including dependence on third-party technology providers and hosting services, exposure to risks associated with online commerce security, consumer credit risk, and credit card fraud, as well as the interpretation of state and local laws and regulations in regards to the collection and remittance of sales and use taxes and occupancy taxes. The Company also depends upon third-party service providers for processing customer orders.</t>
  </si>
  <si>
    <t>Recent Accounting Guidance Not Yet Adopted</t>
  </si>
  <si>
    <t>Recent Accounting Guidance Not Yet Adopted —In May 2014, the Financial Accounting Standards Board (the "FASB") issued Accounting Standard Update No. 2014-09, Revenue from Contracts with Customers (“ASU 2014-09”)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7, with early adoption permitted for annual and interim reporting periods beginning after December 15, 2016. The Company does not plan to early adopt. We are currently evaluating the impact ASU 2014-09 will have on the Company's consolidated financial statements. In August 2014, the FASB issued Accounting Standard Update No. 2014-15, Presentation of Financial Statements — Going Concern ("ASU 2014-15").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the Company does not plan to early adopt. The Company does not believe that this standard will have a significant impact on its consolidated financial statements. In April 2015, the FASB issued Accounting Standard Update No. 2015-05, Consumer's Accounting for Fees Paid in a Cloud Computing Agreement ("ASU 2015-05") which provides guidance on determining whether a cloud computing agre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annual and interim periods beginning after December 15, 2015. Though permitted, the Company does not plan to early adopt. We are currently evaluating the impact ASU 2015-05 will have on the Company's consolidated financial statements and related disclosures. In July 2015, the FASB issued Accounting Standard Update No. 2015-11, Simplifying the Measurement of Inventory ("ASU 2015-11") which requires entities to measure most inventory at the lower of cost and net realizable value. Net realizable value is defined as the estimated selling prices in the ordinary course of business, less reasonably predictable costs of completion, disposal, and transportation. The guidance is effective for annual and interim periods beginning after December 15, 2016. Though permitted, the Company does not plan to early adopt. We are currently evaluating the impact ASU 2015-11 will have on the Company's consolidated financial statements.</t>
  </si>
  <si>
    <t>Stockholders' Equity (Tables)</t>
  </si>
  <si>
    <t>Schedule of stock options activity</t>
  </si>
  <si>
    <t>A summary of option activity under the Company's equity compensation plans during the six months ended June 28, 2015 is presented below: Weighted Average Number of Weighted Remaining Shares Average Contractual Total Underlying Exercise Term Intrinsic Options Price (in Years) Value (1) (in thousands, except price, shares and years) Outstanding at December 28, 2014 12,078,947 $ 9.93 7.87 $ 172,655 Granted 1,197,220 16.10 Exercised (694,381 ) 5.85 Canceled (20,768 ) 22.21 Forfeited (526,217 ) 11.94 Outstanding at June 28, 2015 12,034,801 $ 10.67 7.57 $ 56,632 Vested and expected to vest at June 28, 2015 11,764,861 $ 10.48 7.54 $ 56,416 Exercisable at June 28, 2015 9,203,540 $ 8.58 7.28 $ 46,386</t>
  </si>
  <si>
    <t>Schedule RSU Award activity</t>
  </si>
  <si>
    <t>A summary of restricted stock unit ("RSU") activity under the Company's 2013 Equity Plan during the six months ended June 28, 2015 is presented below: Number of Weighted Shares Average Underlying Grant Date RSUs Fair Value Outstanding at December 28, 2014 365,130 $ 35.47 Granted 2,402,916 14.41 Vested (8,334 ) 36.47 Forfeited (89,896 ) 28.17 Outstanding at June 28, 2015 2,669,816 $ 16.75</t>
  </si>
  <si>
    <t>Allocation of recognized period costs</t>
  </si>
  <si>
    <t>The following table presents the effects of stock-based compensation on the condensed consolidated statements of operations during the periods presented: Three Months Ended Six Months Ended June 28, 2015 June 29, 2014 June 28, 2015 June 29, 2014 (in thousands) Cost of sales $ 91 $ 51 $ 163 $ 73 Marketing expenses 249 145 541 308 Selling, general and administrative expenses 4,091 3,461 8,058 6,450 Total stock-based compensation expense $ 4,431 $ 3,657 $ 8,762 $ 6,831</t>
  </si>
  <si>
    <t>Net Income Per Share (Tables)</t>
  </si>
  <si>
    <t>Schedule of basic and diluted net income per common share</t>
  </si>
  <si>
    <t>The following table presents the calculation of basic and diluted net income per common share: Three Months Ended Six Months Ended June 28, 2015 June 29, 2014 June 28, 2015 June 29, 2014 (in thousands, except share and per share amounts) Numerator Net income attributable to Class A and Class B common stockholders $ 3,540 $ 7,756 $ 1,054 $ 4,806 Denominator Weighted average shares used to compute basic net income per Class A and Class B common share 123,651,423 124,423,877 124,264,774 124,177,090 Effect of potentially dilutive securities: Stock options 2,297,453 8,586,514 2,746,228 8,864,658 Restricted stock unit awards 28,568 56,244 15,998 60,058 Weighted average shares used to compute diluted net income per Class A and Class B common share 125,977,444 133,066,635 127,027,000 133,101,806 Net income per share attributable to Class A and Class B common stockholders—basic $ 0.03 $ 0.06 $ 0.01 $ 0.04 Net income per share attributable to Class A and Class B common stockholders—diluted $ 0.03 $ 0.06 $ 0.01 $ 0.04</t>
  </si>
  <si>
    <t>Schedule of antidilutive securities excluded from computation of earnings per share</t>
  </si>
  <si>
    <t>The following have been excluded from the computation of diluted net income per share attributable to Class A and Class B common stockholders as their effect would have been antidilutive: Three Months Ended Six Months Ended June 28, 2015 June 29, 2014 June 28, 2015 June 29, 2014 Stock options 7,485,563 466,008 4,456,590 67,835 Restricted stock unit awards 738,301 — 651,981 — Total 8,223,864 466,008 5,108,571 67,835</t>
  </si>
  <si>
    <t>Fair Value Measurements (Tables)</t>
  </si>
  <si>
    <t>Fair Value, Assets Measured on Recurring Basis</t>
  </si>
  <si>
    <t>The following tables summarize the Company's assets that are measured at fair value on a recurring basis, by level, within the fair value hierarchy as of June 28, 2015 and December 28, 2014 : June 28, 2015 Total Level 1 Level 2 Level 3 (in thousands) Cash equivalents: Money market funds $ 3,017 $ 3,017 $ — $ — Short-term investments: Commercial paper 31,533 — 31,533 — Total $ 34,550 $ 3,017 $ 31,533 $ — December 28, 2014 Total Level 1 Level 2 Level 3 (in thousands) Cash equivalents: Money market funds $ 3,015 $ 3,015 $ — $ — Short-term investments: Commercial paper 131,528 — 131,528 — Total $ 134,543 $ 3,015 $ 131,528 $ —</t>
  </si>
  <si>
    <t>Summary of Significant Accounting Policies (Details) - Jun. 28, 2015 - quarter</t>
  </si>
  <si>
    <t>Total</t>
  </si>
  <si>
    <t>Number of quarters in fiscal year</t>
  </si>
  <si>
    <t>Number of days in each quarter</t>
  </si>
  <si>
    <t>91 days</t>
  </si>
  <si>
    <t>Number of days added to the fourth quarter every five to six years</t>
  </si>
  <si>
    <t>7 days</t>
  </si>
  <si>
    <t>Commitments - Credit Facility (Details)</t>
  </si>
  <si>
    <t>Jan. 31, 2014USD ($)</t>
  </si>
  <si>
    <t>Revolving Credit Facility [Member]</t>
  </si>
  <si>
    <t>Line of Credit Facility [Line Items]</t>
  </si>
  <si>
    <t>Maximum borrowing capacity</t>
  </si>
  <si>
    <t>Letter of Credit [Member]</t>
  </si>
  <si>
    <t>Income Taxes (Details)</t>
  </si>
  <si>
    <t>Effective income tax rate</t>
  </si>
  <si>
    <t>37.10%</t>
  </si>
  <si>
    <t>Stockholders' Equity (Details) $ in Millions</t>
  </si>
  <si>
    <t>Jun. 28, 2015USD ($)classshares</t>
  </si>
  <si>
    <t>Jun. 28, 2015vote / sharesclassshares</t>
  </si>
  <si>
    <t>Feb. 28, 2015shares</t>
  </si>
  <si>
    <t>Dec. 28, 2014shares</t>
  </si>
  <si>
    <t>Class of Stock [Line Items]</t>
  </si>
  <si>
    <t>Preferred stock, shares authorized</t>
  </si>
  <si>
    <t>Number of classes of common stock | class</t>
  </si>
  <si>
    <t>Common Stock, voting rights | vote / shares</t>
  </si>
  <si>
    <t>Class B to Class A conversion</t>
  </si>
  <si>
    <t>Common Stock [Member]</t>
  </si>
  <si>
    <t>Number of shares authorized to be repurchased</t>
  </si>
  <si>
    <t>Shares repurchased (shares)</t>
  </si>
  <si>
    <t>Value of shares repurchased | $</t>
  </si>
  <si>
    <t>Stockholders' Equity (Stock Option Activity) (Details) - USD ($) $ / shares in Units, $ in Thousands</t>
  </si>
  <si>
    <t>12 Months Ended</t>
  </si>
  <si>
    <t>Jun. 26, 2015</t>
  </si>
  <si>
    <t>Dec. 26, 2014</t>
  </si>
  <si>
    <t>Share-based Compensation Arrangement by Share-based Payment Award, Options, Outstanding [Roll Forward]</t>
  </si>
  <si>
    <t>Outstanding at December 28, 2014 (number of shares)</t>
  </si>
  <si>
    <t>Granted (number of shares)</t>
  </si>
  <si>
    <t>Exercised (number of shares)</t>
  </si>
  <si>
    <t>Canceled (number of shares)</t>
  </si>
  <si>
    <t>Forfeited (number of shares)</t>
  </si>
  <si>
    <t>Outstanding at June 28, 2015 (number of shares)</t>
  </si>
  <si>
    <t>Vested and expected to vest at June 28, 2015 (number of shares)</t>
  </si>
  <si>
    <t>Exercisable at June 28, 2015 (number of shares)</t>
  </si>
  <si>
    <t>Share-based Compensation Arrangement by Share-based Payment Award, Options, Weighted Average Exercise Price [Abstract]</t>
  </si>
  <si>
    <t>Weighted Average Exercise Price, Outstanding,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Forfeited (in dollars per share)</t>
  </si>
  <si>
    <t>Weighted Average Exercise Price, Outstanding, Ending Balance (in dollars per share)</t>
  </si>
  <si>
    <t>Weighted Average Exercise Price, Vested and expected to vest (in dollars per share)</t>
  </si>
  <si>
    <t>Weighted Average Exercise Price, Exercisable (in dollars per share)</t>
  </si>
  <si>
    <t>Share-based Compensation Arrangement by Share-based Payment Award, Options, Additional Disclosures [Abstract]</t>
  </si>
  <si>
    <t>Weighted Average Remaining Contractual Term, Outstanding</t>
  </si>
  <si>
    <t>7 years 6 months 26 days</t>
  </si>
  <si>
    <t>7 years 10 months 13 days</t>
  </si>
  <si>
    <t>Weighted Average Remaining Contractual Term, Vested and expected to vest</t>
  </si>
  <si>
    <t>7 years 6 months 15 days</t>
  </si>
  <si>
    <t>Weighted Average Remaining Contractual Term, Exercisable</t>
  </si>
  <si>
    <t>7 years 3 months 11 days</t>
  </si>
  <si>
    <t>Total Intrinsic Value, Outstanding</t>
  </si>
  <si>
    <t>Total Intrinsic Value, Vested and expected to vest</t>
  </si>
  <si>
    <t>Total Intrinsic Value, Exercisable</t>
  </si>
  <si>
    <t>Share Price</t>
  </si>
  <si>
    <t>Stockholders' Equity (Stock-Based Compensation Expense) (Details) - Jun. 28, 2015 - USD ($) $ in Millions</t>
  </si>
  <si>
    <t>Share-based Compensation Arrangement by Share-based Payment Award [Line Items]</t>
  </si>
  <si>
    <t>Total unrecognized compensation cost</t>
  </si>
  <si>
    <t>Stock options [Member]</t>
  </si>
  <si>
    <t>Weighted average remaining vesting period, unvested stock options</t>
  </si>
  <si>
    <t>4 years 8 months 19 days</t>
  </si>
  <si>
    <t>Stockholders' Equity (RSU Activity) (Details) - Jun. 28, 2015 - Restricted Stock Units (RSUs) [Member] - USD ($) $ / shares in Units, $ in Millions</t>
  </si>
  <si>
    <t>Unrecognized compensation cost relating to unvested RSUs</t>
  </si>
  <si>
    <t>Weighted-average remaining vesting period of RSUs</t>
  </si>
  <si>
    <t>4 years 1 month 24 days</t>
  </si>
  <si>
    <t>2013 Equity Plan</t>
  </si>
  <si>
    <t>Share-based Compensation Arrangement by Share-based Payment Award, Equity Instruments Other than Options, Nonvested, Number of Shares [Roll Forward]</t>
  </si>
  <si>
    <t>Outstanding at December 28, 2014 (in shares)</t>
  </si>
  <si>
    <t>Granted (in shares)</t>
  </si>
  <si>
    <t>Vested (in shares)</t>
  </si>
  <si>
    <t>Forfeited (in shares)</t>
  </si>
  <si>
    <t>Outstanding at June 28, 2015 (in shares)</t>
  </si>
  <si>
    <t>Share-based Compensation Arrangement by Share-based Payment Award, Equity Instruments Other than Options, Nonvested, Weighted Average Grant Date Fair Value [Abstract]</t>
  </si>
  <si>
    <t>Weighted Average Grant Date Fair Value - Outstanding (in dollars per share)</t>
  </si>
  <si>
    <t>Weighted Average Grant Date Fair Value - Granted (in dollars per share)</t>
  </si>
  <si>
    <t>Weighted Average Grant Date Fair Value - Vested (in dollars per share)</t>
  </si>
  <si>
    <t>Weighted Average Grant Date Fair Value - Forfeited (in dollars per share)</t>
  </si>
  <si>
    <t>Stockholders' Equity (Allocation of Recognized Period Costs) (Details) - USD ($) $ in Thousands</t>
  </si>
  <si>
    <t>Employee Service Share-based Compensation, Allocation of Recognized Period Costs [Line Items]</t>
  </si>
  <si>
    <t>Stock-based compensation expense</t>
  </si>
  <si>
    <t>Cost of Sales [Member]</t>
  </si>
  <si>
    <t>Marketing Expenses [Member]</t>
  </si>
  <si>
    <t>Selling, General and Administrative Expenses [Member]</t>
  </si>
  <si>
    <t>Net Income Per Share Net Income Per Share - Schedule of Basic and Diluted Net Income per Common Share (Details) - USD ($) $ / shares in Units, $ in Thousands</t>
  </si>
  <si>
    <t>Weighted average shares used to compute basic net income per Class A and Class B common share</t>
  </si>
  <si>
    <t>Weighted average shares used to compute diluted net income per common share</t>
  </si>
  <si>
    <t>Net income per share attributable to common stockholders -- Basic (in dollars per share)</t>
  </si>
  <si>
    <t>Net income per share attributable to common stockholders -- diluted (in dollars per share)</t>
  </si>
  <si>
    <t>Employee Stock Option [Member]</t>
  </si>
  <si>
    <t>Effect of potentially dilutive securities</t>
  </si>
  <si>
    <t>Restricted Stock Units (RSUs) [Member]</t>
  </si>
  <si>
    <t>Net Income Per Share (Schedule of Antidilutive Securities) (Details) - shares</t>
  </si>
  <si>
    <t>Antidilutive Securities Excluded from Computation of Earnings Per Share [Line Items]</t>
  </si>
  <si>
    <t>Antidilutive securities excluded from computation of earnings per share</t>
  </si>
  <si>
    <t>Restricted stock unit awards [Member]</t>
  </si>
  <si>
    <t>Fair Value Measurements (Details) - Fair Value, Measurements, Recurring [Member] - USD ($) $ in Thousands</t>
  </si>
  <si>
    <t>Fair Value, Assets and Liabilities Measured on Recurring and Nonrecurring Basis [Line Items]</t>
  </si>
  <si>
    <t>Fair Value, Inputs, Level 1 [Member]</t>
  </si>
  <si>
    <t>Fair Value, Inputs, Level 2 [Member]</t>
  </si>
  <si>
    <t>Fair Value, Inputs, Level 3 [Member]</t>
  </si>
  <si>
    <t>Money Market Funds [Member]</t>
  </si>
  <si>
    <t>Cash equivalents</t>
  </si>
  <si>
    <t>Money Market Funds [Member] | Fair Value, Inputs, Level 1 [Member]</t>
  </si>
  <si>
    <t>Money Market Funds [Member] | Fair Value, Inputs, Level 2 [Member]</t>
  </si>
  <si>
    <t>Money Market Funds [Member] | Fair Value, Inputs, Level 3 [Member]</t>
  </si>
  <si>
    <t>Commercial Paper [Member]</t>
  </si>
  <si>
    <t>Commercial Paper [Member] | Fair Value, Inputs, Level 1 [Member]</t>
  </si>
  <si>
    <t>Commercial Paper [Member] | Fair Value, Inputs, Level 2 [Member]</t>
  </si>
  <si>
    <t>Commercial Paper [Member] | Fair Value, Inputs, Level 3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7848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row>
    <row r="14" spans="1:3">
      <c t="s" r="A14" s="3">
        <v>4</v>
      </c>
    </row>
    <row r="15" spans="1:3">
      <c t="s" r="A15" s="4">
        <v>22</v>
      </c>
      <c t="n" r="C15" s="5">
        <v>67652952</v>
      </c>
    </row>
    <row r="16" spans="1:3">
      <c t="s" r="A16" s="4">
        <v>23</v>
      </c>
    </row>
    <row r="17" spans="1:3">
      <c t="s" r="A17" s="3">
        <v>4</v>
      </c>
    </row>
    <row r="18" spans="1:3">
      <c t="s" r="A18" s="4">
        <v>22</v>
      </c>
      <c t="n" r="C18" s="5">
        <v>56268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54</v>
      </c>
      <c t="s" r="B1" s="2">
        <v>1</v>
      </c>
    </row>
    <row r="2" spans="1:2">
      <c t="s" r="B2" s="2">
        <v>2</v>
      </c>
    </row>
    <row r="3" spans="1:2">
      <c t="s" r="A3" s="3">
        <v>134</v>
      </c>
    </row>
    <row r="4" spans="1:2">
      <c t="s" r="A4" s="4">
        <v>155</v>
      </c>
      <c t="s" r="B4" s="4">
        <v>156</v>
      </c>
    </row>
    <row r="5" spans="1:2">
      <c t="s" r="A5" s="4">
        <v>157</v>
      </c>
      <c t="s" r="B5" s="4">
        <v>158</v>
      </c>
    </row>
    <row r="6" spans="1:2">
      <c t="s" r="A6" s="4">
        <v>159</v>
      </c>
      <c t="s" r="B6" s="4">
        <v>160</v>
      </c>
    </row>
    <row r="7" spans="1:2">
      <c t="s" r="A7" s="4">
        <v>161</v>
      </c>
      <c t="s" r="B7" s="4">
        <v>162</v>
      </c>
    </row>
    <row r="8" spans="1:2">
      <c t="s" r="A8" s="4">
        <v>163</v>
      </c>
      <c t="s" r="B8" s="4">
        <v>164</v>
      </c>
    </row>
    <row r="9" spans="1:2">
      <c t="s" r="A9" s="4">
        <v>165</v>
      </c>
      <c t="s" r="B9" s="4">
        <v>166</v>
      </c>
    </row>
    <row r="10" spans="1:2">
      <c t="s" r="A10" s="4">
        <v>167</v>
      </c>
      <c t="s" r="B10"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t="s" r="A1" s="1">
        <v>169</v>
      </c>
      <c t="s" r="B1" s="2">
        <v>1</v>
      </c>
    </row>
    <row r="2" spans="1:2">
      <c t="s" r="B2" s="2">
        <v>2</v>
      </c>
    </row>
    <row r="3" spans="1:2">
      <c t="s" r="A3" s="3">
        <v>146</v>
      </c>
    </row>
    <row r="4" spans="1:2">
      <c t="s" r="A4" s="4">
        <v>170</v>
      </c>
      <c t="s" r="B4" s="4">
        <v>171</v>
      </c>
    </row>
    <row r="5" spans="1:2">
      <c t="s" r="A5" s="4">
        <v>172</v>
      </c>
      <c t="s" r="B5" s="4">
        <v>173</v>
      </c>
    </row>
    <row r="6" spans="1:2">
      <c t="s" r="A6" s="4">
        <v>174</v>
      </c>
      <c t="s" r="B6"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49</v>
      </c>
    </row>
    <row r="4" spans="1:2">
      <c t="s" r="A4" s="4">
        <v>177</v>
      </c>
      <c t="s" r="B4" s="4">
        <v>178</v>
      </c>
    </row>
    <row r="5" spans="1:2">
      <c t="s" r="A5" s="4">
        <v>179</v>
      </c>
      <c t="s" r="B5"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1</v>
      </c>
      <c t="s" r="B1" s="2">
        <v>1</v>
      </c>
    </row>
    <row r="2" spans="1:2">
      <c t="s" r="B2" s="2">
        <v>2</v>
      </c>
    </row>
    <row r="3" spans="1:2">
      <c t="s" r="A3" s="3">
        <v>152</v>
      </c>
    </row>
    <row r="4" spans="1:2">
      <c t="s" r="A4" s="4">
        <v>182</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
  </cols>
  <sheetData>
    <row r="1" spans="1:2">
      <c t="s" r="A1" s="1">
        <v>184</v>
      </c>
      <c t="s" r="B1" s="2">
        <v>185</v>
      </c>
    </row>
    <row r="2" spans="1:2">
      <c t="s" r="A2" s="3">
        <v>134</v>
      </c>
    </row>
    <row r="3" spans="1:2">
      <c t="s" r="A3" s="4">
        <v>186</v>
      </c>
      <c t="n" r="B3" s="5">
        <v>4</v>
      </c>
    </row>
    <row r="4" spans="1:2">
      <c t="s" r="A4" s="4">
        <v>187</v>
      </c>
      <c t="s" r="B4" s="4">
        <v>188</v>
      </c>
    </row>
    <row r="5" spans="1:2">
      <c t="s" r="A5" s="4">
        <v>189</v>
      </c>
      <c t="s" r="B5" s="4">
        <v>19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82066</v>
      </c>
      <c t="n" r="C3" s="7">
        <v>242292</v>
      </c>
    </row>
    <row r="4" spans="1:3">
      <c t="s" r="A4" s="4">
        <v>28</v>
      </c>
      <c t="n" r="B4" s="5">
        <v>31533</v>
      </c>
      <c t="n" r="C4" s="5">
        <v>131528</v>
      </c>
    </row>
    <row r="5" spans="1:3">
      <c t="s" r="A5" s="4">
        <v>29</v>
      </c>
      <c t="n" r="B5" s="5">
        <v>10678</v>
      </c>
      <c t="n" r="C5" s="5">
        <v>8342</v>
      </c>
    </row>
    <row r="6" spans="1:3">
      <c t="s" r="A6" s="4">
        <v>30</v>
      </c>
      <c t="n" r="B6" s="5">
        <v>19934</v>
      </c>
      <c t="n" r="C6" s="5">
        <v>17373</v>
      </c>
    </row>
    <row r="7" spans="1:3">
      <c t="s" r="A7" s="4">
        <v>31</v>
      </c>
      <c t="n" r="B7" s="5">
        <v>9243</v>
      </c>
      <c t="n" r="C7" s="5">
        <v>8165</v>
      </c>
    </row>
    <row r="8" spans="1:3">
      <c t="s" r="A8" s="4">
        <v>32</v>
      </c>
      <c t="n" r="B8" s="5">
        <v>4449</v>
      </c>
      <c t="n" r="C8" s="5">
        <v>4449</v>
      </c>
    </row>
    <row r="9" spans="1:3">
      <c t="s" r="A9" s="4">
        <v>33</v>
      </c>
      <c t="n" r="B9" s="5">
        <v>357903</v>
      </c>
      <c t="n" r="C9" s="5">
        <v>412149</v>
      </c>
    </row>
    <row r="10" spans="1:3">
      <c t="s" r="A10" s="4">
        <v>34</v>
      </c>
      <c t="n" r="B10" s="5">
        <v>89571</v>
      </c>
      <c t="n" r="C10" s="5">
        <v>78898</v>
      </c>
    </row>
    <row r="11" spans="1:3">
      <c t="s" r="A11" s="4">
        <v>35</v>
      </c>
      <c t="n" r="B11" s="5">
        <v>1002</v>
      </c>
      <c t="n" r="C11" s="5">
        <v>1331</v>
      </c>
    </row>
    <row r="12" spans="1:3">
      <c t="s" r="A12" s="4">
        <v>36</v>
      </c>
      <c t="n" r="B12" s="5">
        <v>448476</v>
      </c>
      <c t="n" r="C12" s="5">
        <v>492378</v>
      </c>
    </row>
    <row r="13" spans="1:3">
      <c t="s" r="A13" s="3">
        <v>37</v>
      </c>
    </row>
    <row r="14" spans="1:3">
      <c t="s" r="A14" s="4">
        <v>38</v>
      </c>
      <c t="n" r="B14" s="5">
        <v>73380</v>
      </c>
      <c t="n" r="C14" s="5">
        <v>109267</v>
      </c>
    </row>
    <row r="15" spans="1:3">
      <c t="s" r="A15" s="4">
        <v>39</v>
      </c>
      <c t="n" r="B15" s="5">
        <v>34241</v>
      </c>
      <c t="n" r="C15" s="5">
        <v>39474</v>
      </c>
    </row>
    <row r="16" spans="1:3">
      <c t="s" r="A16" s="4">
        <v>40</v>
      </c>
      <c t="n" r="B16" s="5">
        <v>50603</v>
      </c>
      <c t="n" r="C16" s="5">
        <v>44243</v>
      </c>
    </row>
    <row r="17" spans="1:3">
      <c t="s" r="A17" s="4">
        <v>41</v>
      </c>
      <c t="n" r="B17" s="5">
        <v>158224</v>
      </c>
      <c t="n" r="C17" s="5">
        <v>192984</v>
      </c>
    </row>
    <row r="18" spans="1:3">
      <c t="s" r="A18" s="4">
        <v>42</v>
      </c>
      <c t="n" r="B18" s="5">
        <v>5190</v>
      </c>
      <c t="n" r="C18" s="5">
        <v>5012</v>
      </c>
    </row>
    <row r="19" spans="1:3">
      <c t="s" r="A19" s="4">
        <v>43</v>
      </c>
      <c t="n" r="B19" s="5">
        <v>26546</v>
      </c>
      <c t="n" r="C19" s="5">
        <v>18419</v>
      </c>
    </row>
    <row r="20" spans="1:3">
      <c t="s" r="A20" s="4">
        <v>44</v>
      </c>
      <c t="n" r="B20" s="7">
        <v>189960</v>
      </c>
      <c t="n" r="C20" s="7">
        <v>216415</v>
      </c>
    </row>
    <row r="21" spans="1:3">
      <c t="s" r="A21" s="4">
        <v>45</v>
      </c>
    </row>
    <row r="22" spans="1:3">
      <c t="s" r="A22" s="3">
        <v>46</v>
      </c>
    </row>
    <row r="23" spans="1:3">
      <c t="s" r="A23" s="4">
        <v>47</v>
      </c>
      <c t="n" r="B23" s="7">
        <v>0</v>
      </c>
      <c t="n" r="C23" s="7">
        <v>0</v>
      </c>
    </row>
    <row r="24" spans="1:3">
      <c t="s" r="A24" s="4">
        <v>48</v>
      </c>
      <c t="n" r="B24" s="5">
        <v>-31315</v>
      </c>
      <c t="n" r="C24" s="5">
        <v>0</v>
      </c>
    </row>
    <row r="25" spans="1:3">
      <c t="s" r="A25" s="4">
        <v>49</v>
      </c>
      <c t="n" r="B25" s="5">
        <v>319083</v>
      </c>
      <c t="n" r="C25" s="5">
        <v>306197</v>
      </c>
    </row>
    <row r="26" spans="1:3">
      <c t="s" r="A26" s="4">
        <v>50</v>
      </c>
      <c t="n" r="B26" s="5">
        <v>-75</v>
      </c>
      <c t="n" r="C26" s="5">
        <v>-3</v>
      </c>
    </row>
    <row r="27" spans="1:3">
      <c t="s" r="A27" s="4">
        <v>51</v>
      </c>
      <c t="n" r="B27" s="5">
        <v>-29190</v>
      </c>
      <c t="n" r="C27" s="5">
        <v>-30244</v>
      </c>
    </row>
    <row r="28" spans="1:3">
      <c t="s" r="A28" s="4">
        <v>52</v>
      </c>
      <c t="n" r="B28" s="5">
        <v>258516</v>
      </c>
      <c t="n" r="C28" s="5">
        <v>275963</v>
      </c>
    </row>
    <row r="29" spans="1:3">
      <c t="s" r="A29" s="4">
        <v>53</v>
      </c>
      <c t="n" r="B29" s="5">
        <v>448476</v>
      </c>
      <c t="n" r="C29" s="5">
        <v>492378</v>
      </c>
    </row>
    <row r="30" spans="1:3">
      <c t="s" r="A30" s="4">
        <v>54</v>
      </c>
    </row>
    <row r="31" spans="1:3">
      <c t="s" r="A31" s="3">
        <v>46</v>
      </c>
    </row>
    <row r="32" spans="1:3">
      <c t="s" r="A32" s="4">
        <v>55</v>
      </c>
      <c t="n" r="B32" s="5">
        <v>7</v>
      </c>
      <c t="n" r="C32" s="5">
        <v>6</v>
      </c>
    </row>
    <row r="33" spans="1:3">
      <c t="s" r="A33" s="4">
        <v>56</v>
      </c>
    </row>
    <row r="34" spans="1:3">
      <c t="s" r="A34" s="3">
        <v>46</v>
      </c>
    </row>
    <row r="35" spans="1:3">
      <c t="s" r="A35" s="4">
        <v>55</v>
      </c>
      <c t="n" r="B35" s="7">
        <v>6</v>
      </c>
      <c t="n" r="C35" s="7">
        <v>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t="s" r="A1" s="1">
        <v>191</v>
      </c>
      <c t="s" r="B1" s="2">
        <v>192</v>
      </c>
    </row>
    <row r="2" spans="1:2">
      <c t="s" r="A2" s="4">
        <v>193</v>
      </c>
    </row>
    <row r="3" spans="1:2">
      <c t="s" r="A3" s="3">
        <v>194</v>
      </c>
    </row>
    <row r="4" spans="1:2">
      <c t="s" r="A4" s="4">
        <v>195</v>
      </c>
      <c t="n" r="B4" s="7">
        <v>50000000</v>
      </c>
    </row>
    <row r="5" spans="1:2">
      <c t="s" r="A5" s="4">
        <v>196</v>
      </c>
    </row>
    <row r="6" spans="1:2">
      <c t="s" r="A6" s="3">
        <v>194</v>
      </c>
    </row>
    <row r="7" spans="1:2">
      <c t="s" r="A7" s="4">
        <v>195</v>
      </c>
      <c t="n" r="B7" s="7">
        <v>15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r="1" spans="1:2">
      <c t="s" r="A1" s="1">
        <v>197</v>
      </c>
      <c t="s" r="B1" s="2">
        <v>1</v>
      </c>
    </row>
    <row r="2" spans="1:2">
      <c t="s" r="B2" s="2">
        <v>2</v>
      </c>
    </row>
    <row r="3" spans="1:2">
      <c t="s" r="A3" s="3">
        <v>143</v>
      </c>
    </row>
    <row r="4" spans="1:2">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6"/>
    <col customWidth="1" max="2" min="2" width="32"/>
    <col customWidth="1" max="3" min="3" width="38"/>
    <col customWidth="1" max="4" min="4" width="20"/>
    <col customWidth="1" max="5" min="5" width="20"/>
  </cols>
  <sheetData>
    <row r="1" spans="1:5">
      <c t="s" r="A1" s="1">
        <v>200</v>
      </c>
      <c t="s" r="B1" s="2">
        <v>68</v>
      </c>
      <c t="s" r="C1" s="2">
        <v>1</v>
      </c>
    </row>
    <row r="2" spans="1:5">
      <c t="s" r="B2" s="2">
        <v>201</v>
      </c>
      <c t="s" r="C2" s="2">
        <v>202</v>
      </c>
      <c t="s" r="D2" s="2">
        <v>203</v>
      </c>
      <c t="s" r="E2" s="2">
        <v>204</v>
      </c>
    </row>
    <row r="3" spans="1:5">
      <c t="s" r="A3" s="3">
        <v>205</v>
      </c>
    </row>
    <row r="4" spans="1:5">
      <c t="s" r="A4" s="4">
        <v>206</v>
      </c>
      <c t="n" r="B4" s="5">
        <v>2000000</v>
      </c>
      <c t="n" r="C4" s="5">
        <v>2000000</v>
      </c>
      <c t="n" r="E4" s="5">
        <v>2000000</v>
      </c>
    </row>
    <row r="5" spans="1:5">
      <c t="s" r="A5" s="4">
        <v>207</v>
      </c>
      <c t="n" r="B5" s="5">
        <v>2</v>
      </c>
      <c t="n" r="C5" s="5">
        <v>2</v>
      </c>
    </row>
    <row r="6" spans="1:5">
      <c t="s" r="A6" s="4">
        <v>21</v>
      </c>
    </row>
    <row r="7" spans="1:5">
      <c t="s" r="A7" s="3">
        <v>205</v>
      </c>
    </row>
    <row r="8" spans="1:5">
      <c t="s" r="A8" s="4">
        <v>63</v>
      </c>
      <c t="n" r="B8" s="5">
        <v>500000000</v>
      </c>
      <c t="n" r="C8" s="5">
        <v>500000000</v>
      </c>
      <c t="n" r="E8" s="5">
        <v>500000000</v>
      </c>
    </row>
    <row r="9" spans="1:5">
      <c t="s" r="A9" s="4">
        <v>65</v>
      </c>
      <c t="n" r="B9" s="5">
        <v>67613315</v>
      </c>
      <c t="n" r="C9" s="5">
        <v>67613315</v>
      </c>
      <c t="n" r="E9" s="5">
        <v>61327351</v>
      </c>
    </row>
    <row r="10" spans="1:5">
      <c t="s" r="A10" s="4">
        <v>208</v>
      </c>
      <c t="n" r="C10" s="5">
        <v>1</v>
      </c>
    </row>
    <row r="11" spans="1:5">
      <c t="s" r="A11" s="4">
        <v>23</v>
      </c>
    </row>
    <row r="12" spans="1:5">
      <c t="s" r="A12" s="3">
        <v>205</v>
      </c>
    </row>
    <row r="13" spans="1:5">
      <c t="s" r="A13" s="4">
        <v>63</v>
      </c>
      <c t="n" r="B13" s="5">
        <v>275000000</v>
      </c>
      <c t="n" r="C13" s="5">
        <v>275000000</v>
      </c>
      <c t="n" r="E13" s="5">
        <v>275000000</v>
      </c>
    </row>
    <row r="14" spans="1:5">
      <c t="s" r="A14" s="4">
        <v>65</v>
      </c>
      <c t="n" r="B14" s="5">
        <v>56268788</v>
      </c>
      <c t="n" r="C14" s="5">
        <v>56268788</v>
      </c>
      <c t="n" r="E14" s="5">
        <v>64115226</v>
      </c>
    </row>
    <row r="15" spans="1:5">
      <c t="s" r="A15" s="4">
        <v>208</v>
      </c>
      <c t="n" r="C15" s="5">
        <v>10</v>
      </c>
    </row>
    <row r="16" spans="1:5">
      <c t="s" r="A16" s="4">
        <v>209</v>
      </c>
      <c t="n" r="C16" s="5">
        <v>1</v>
      </c>
    </row>
    <row r="17" spans="1:5">
      <c t="s" r="A17" s="4">
        <v>210</v>
      </c>
    </row>
    <row r="18" spans="1:5">
      <c t="s" r="A18" s="3">
        <v>205</v>
      </c>
    </row>
    <row r="19" spans="1:5">
      <c t="s" r="A19" s="4">
        <v>211</v>
      </c>
      <c t="n" r="D19" s="5">
        <v>250000000</v>
      </c>
    </row>
    <row r="20" spans="1:5">
      <c t="s" r="A20" s="4">
        <v>212</v>
      </c>
      <c t="n" r="B20" s="5">
        <v>2300000</v>
      </c>
    </row>
    <row r="21" spans="1:5">
      <c t="s" r="A21" s="4">
        <v>213</v>
      </c>
      <c t="n" r="B21" s="10">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 customWidth="1" max="5" min="5" width="14"/>
  </cols>
  <sheetData>
    <row r="1" spans="1:5">
      <c t="s" r="A1" s="1">
        <v>214</v>
      </c>
      <c t="s" r="B1" s="2">
        <v>1</v>
      </c>
      <c t="s" r="C1" s="2">
        <v>215</v>
      </c>
    </row>
    <row r="2" spans="1:5">
      <c t="s" r="B2" s="2">
        <v>2</v>
      </c>
      <c t="s" r="C2" s="2">
        <v>25</v>
      </c>
      <c t="s" r="D2" s="2">
        <v>216</v>
      </c>
      <c t="s" r="E2" s="2">
        <v>217</v>
      </c>
    </row>
    <row r="3" spans="1:5">
      <c t="s" r="A3" s="3">
        <v>218</v>
      </c>
    </row>
    <row r="4" spans="1:5">
      <c t="s" r="A4" s="4">
        <v>219</v>
      </c>
      <c t="n" r="B4" s="5">
        <v>12078947</v>
      </c>
    </row>
    <row r="5" spans="1:5">
      <c t="s" r="A5" s="4">
        <v>220</v>
      </c>
      <c t="n" r="B5" s="5">
        <v>1197220</v>
      </c>
    </row>
    <row r="6" spans="1:5">
      <c t="s" r="A6" s="4">
        <v>221</v>
      </c>
      <c t="n" r="B6" s="5">
        <v>-694381</v>
      </c>
    </row>
    <row r="7" spans="1:5">
      <c t="s" r="A7" s="4">
        <v>222</v>
      </c>
      <c t="n" r="B7" s="5">
        <v>-20768</v>
      </c>
    </row>
    <row r="8" spans="1:5">
      <c t="s" r="A8" s="4">
        <v>223</v>
      </c>
      <c t="n" r="B8" s="5">
        <v>-526217</v>
      </c>
    </row>
    <row r="9" spans="1:5">
      <c t="s" r="A9" s="4">
        <v>224</v>
      </c>
      <c t="n" r="B9" s="5">
        <v>12034801</v>
      </c>
      <c t="n" r="C9" s="5">
        <v>12078947</v>
      </c>
    </row>
    <row r="10" spans="1:5">
      <c t="s" r="A10" s="4">
        <v>225</v>
      </c>
      <c t="n" r="B10" s="5">
        <v>11764861</v>
      </c>
    </row>
    <row r="11" spans="1:5">
      <c t="s" r="A11" s="4">
        <v>226</v>
      </c>
      <c t="n" r="B11" s="5">
        <v>9203540</v>
      </c>
    </row>
    <row r="12" spans="1:5">
      <c t="s" r="A12" s="3">
        <v>227</v>
      </c>
    </row>
    <row r="13" spans="1:5">
      <c t="s" r="A13" s="4">
        <v>228</v>
      </c>
      <c t="n" r="B13" s="9">
        <v>9.93</v>
      </c>
    </row>
    <row r="14" spans="1:5">
      <c t="s" r="A14" s="4">
        <v>229</v>
      </c>
      <c t="n" r="B14" s="11">
        <v>16.1</v>
      </c>
    </row>
    <row r="15" spans="1:5">
      <c t="s" r="A15" s="4">
        <v>230</v>
      </c>
      <c t="n" r="B15" s="11">
        <v>5.85</v>
      </c>
    </row>
    <row r="16" spans="1:5">
      <c t="s" r="A16" s="4">
        <v>231</v>
      </c>
      <c t="n" r="B16" s="11">
        <v>22.21</v>
      </c>
    </row>
    <row r="17" spans="1:5">
      <c t="s" r="A17" s="4">
        <v>232</v>
      </c>
      <c t="n" r="B17" s="11">
        <v>11.94</v>
      </c>
    </row>
    <row r="18" spans="1:5">
      <c t="s" r="A18" s="4">
        <v>233</v>
      </c>
      <c t="n" r="B18" s="11">
        <v>10.67</v>
      </c>
      <c t="n" r="C18" s="9">
        <v>9.93</v>
      </c>
    </row>
    <row r="19" spans="1:5">
      <c t="s" r="A19" s="4">
        <v>234</v>
      </c>
      <c t="n" r="B19" s="11">
        <v>10.48</v>
      </c>
    </row>
    <row r="20" spans="1:5">
      <c t="s" r="A20" s="4">
        <v>235</v>
      </c>
      <c t="n" r="B20" s="9">
        <v>8.58</v>
      </c>
    </row>
    <row r="21" spans="1:5">
      <c t="s" r="A21" s="3">
        <v>236</v>
      </c>
    </row>
    <row r="22" spans="1:5">
      <c t="s" r="A22" s="4">
        <v>237</v>
      </c>
      <c t="s" r="B22" s="4">
        <v>238</v>
      </c>
      <c t="s" r="C22" s="4">
        <v>239</v>
      </c>
    </row>
    <row r="23" spans="1:5">
      <c t="s" r="A23" s="4">
        <v>240</v>
      </c>
      <c t="s" r="B23" s="4">
        <v>241</v>
      </c>
    </row>
    <row r="24" spans="1:5">
      <c t="s" r="A24" s="4">
        <v>242</v>
      </c>
      <c t="s" r="B24" s="4">
        <v>243</v>
      </c>
    </row>
    <row r="25" spans="1:5">
      <c t="s" r="A25" s="4">
        <v>244</v>
      </c>
      <c t="n" r="B25" s="7">
        <v>56632</v>
      </c>
      <c t="n" r="C25" s="7">
        <v>172655</v>
      </c>
    </row>
    <row r="26" spans="1:5">
      <c t="s" r="A26" s="4">
        <v>245</v>
      </c>
      <c t="n" r="B26" s="5">
        <v>56416</v>
      </c>
    </row>
    <row r="27" spans="1:5">
      <c t="s" r="A27" s="4">
        <v>246</v>
      </c>
      <c t="n" r="B27" s="7">
        <v>46386</v>
      </c>
    </row>
    <row r="28" spans="1:5">
      <c t="s" r="A28" s="4">
        <v>247</v>
      </c>
      <c t="n" r="D28" s="9">
        <v>13.62</v>
      </c>
      <c t="n" r="E28" s="9">
        <v>2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t="s" r="A1" s="1">
        <v>248</v>
      </c>
      <c t="s" r="B1" s="2">
        <v>185</v>
      </c>
    </row>
    <row r="2" spans="1:2">
      <c t="s" r="A2" s="3">
        <v>249</v>
      </c>
    </row>
    <row r="3" spans="1:2">
      <c t="s" r="A3" s="4">
        <v>250</v>
      </c>
      <c t="n" r="B3" s="7">
        <v>85</v>
      </c>
    </row>
    <row r="4" spans="1:2">
      <c t="s" r="A4" s="4">
        <v>251</v>
      </c>
    </row>
    <row r="5" spans="1:2">
      <c t="s" r="A5" s="3">
        <v>249</v>
      </c>
    </row>
    <row r="6" spans="1:2">
      <c t="s" r="A6" s="4">
        <v>252</v>
      </c>
      <c t="s" r="B6" s="4">
        <v>25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t="s" r="A1" s="1">
        <v>254</v>
      </c>
      <c t="s" r="B1" s="2">
        <v>185</v>
      </c>
    </row>
    <row r="2" spans="1:2">
      <c t="s" r="A2" s="3">
        <v>249</v>
      </c>
    </row>
    <row r="3" spans="1:2">
      <c t="s" r="A3" s="4">
        <v>255</v>
      </c>
      <c t="n" r="B3" s="10">
        <v>36.2</v>
      </c>
    </row>
    <row r="4" spans="1:2">
      <c t="s" r="A4" s="4">
        <v>256</v>
      </c>
      <c t="s" r="B4" s="4">
        <v>257</v>
      </c>
    </row>
    <row r="5" spans="1:2">
      <c t="s" r="A5" s="4">
        <v>258</v>
      </c>
    </row>
    <row r="6" spans="1:2">
      <c t="s" r="A6" s="3">
        <v>259</v>
      </c>
    </row>
    <row r="7" spans="1:2">
      <c t="s" r="A7" s="4">
        <v>260</v>
      </c>
      <c t="n" r="B7" s="5">
        <v>365130</v>
      </c>
    </row>
    <row r="8" spans="1:2">
      <c t="s" r="A8" s="4">
        <v>261</v>
      </c>
      <c t="n" r="B8" s="5">
        <v>2402916</v>
      </c>
    </row>
    <row r="9" spans="1:2">
      <c t="s" r="A9" s="4">
        <v>262</v>
      </c>
      <c t="n" r="B9" s="5">
        <v>-8334</v>
      </c>
    </row>
    <row r="10" spans="1:2">
      <c t="s" r="A10" s="4">
        <v>263</v>
      </c>
      <c t="n" r="B10" s="5">
        <v>-89896</v>
      </c>
    </row>
    <row r="11" spans="1:2">
      <c t="s" r="A11" s="4">
        <v>264</v>
      </c>
      <c t="n" r="B11" s="5">
        <v>2669816</v>
      </c>
    </row>
    <row r="12" spans="1:2">
      <c t="s" r="A12" s="3">
        <v>265</v>
      </c>
    </row>
    <row r="13" spans="1:2">
      <c t="s" r="A13" s="4">
        <v>266</v>
      </c>
      <c t="n" r="B13" s="9">
        <v>35.47</v>
      </c>
    </row>
    <row r="14" spans="1:2">
      <c t="s" r="A14" s="4">
        <v>267</v>
      </c>
      <c t="n" r="B14" s="11">
        <v>14.41</v>
      </c>
    </row>
    <row r="15" spans="1:2">
      <c t="s" r="A15" s="4">
        <v>268</v>
      </c>
      <c t="n" r="B15" s="11">
        <v>36.47</v>
      </c>
    </row>
    <row r="16" spans="1:2">
      <c t="s" r="A16" s="4">
        <v>269</v>
      </c>
      <c t="n" r="B16" s="11">
        <v>28.17</v>
      </c>
    </row>
    <row r="17" spans="1:2">
      <c t="s" r="A17" s="4">
        <v>266</v>
      </c>
      <c t="n" r="B17" s="9">
        <v>16.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0</v>
      </c>
      <c t="s" r="B1" s="2">
        <v>68</v>
      </c>
      <c t="s" r="D1" s="2">
        <v>1</v>
      </c>
    </row>
    <row r="2" spans="1:5">
      <c t="s" r="B2" s="2">
        <v>2</v>
      </c>
      <c t="s" r="C2" s="2">
        <v>69</v>
      </c>
      <c t="s" r="D2" s="2">
        <v>2</v>
      </c>
      <c t="s" r="E2" s="2">
        <v>69</v>
      </c>
    </row>
    <row r="3" spans="1:5">
      <c t="s" r="A3" s="3">
        <v>271</v>
      </c>
    </row>
    <row r="4" spans="1:5">
      <c t="s" r="A4" s="4">
        <v>272</v>
      </c>
      <c t="n" r="B4" s="7">
        <v>4431</v>
      </c>
      <c t="n" r="C4" s="7">
        <v>3657</v>
      </c>
      <c t="n" r="D4" s="7">
        <v>8762</v>
      </c>
      <c t="n" r="E4" s="7">
        <v>6831</v>
      </c>
    </row>
    <row r="5" spans="1:5">
      <c t="s" r="A5" s="4">
        <v>273</v>
      </c>
    </row>
    <row r="6" spans="1:5">
      <c t="s" r="A6" s="3">
        <v>271</v>
      </c>
    </row>
    <row r="7" spans="1:5">
      <c t="s" r="A7" s="4">
        <v>272</v>
      </c>
      <c t="n" r="B7" s="5">
        <v>91</v>
      </c>
      <c t="n" r="C7" s="5">
        <v>51</v>
      </c>
      <c t="n" r="D7" s="5">
        <v>163</v>
      </c>
      <c t="n" r="E7" s="5">
        <v>73</v>
      </c>
    </row>
    <row r="8" spans="1:5">
      <c t="s" r="A8" s="4">
        <v>274</v>
      </c>
    </row>
    <row r="9" spans="1:5">
      <c t="s" r="A9" s="3">
        <v>271</v>
      </c>
    </row>
    <row r="10" spans="1:5">
      <c t="s" r="A10" s="4">
        <v>272</v>
      </c>
      <c t="n" r="B10" s="5">
        <v>249</v>
      </c>
      <c t="n" r="C10" s="5">
        <v>145</v>
      </c>
      <c t="n" r="D10" s="5">
        <v>541</v>
      </c>
      <c t="n" r="E10" s="5">
        <v>308</v>
      </c>
    </row>
    <row r="11" spans="1:5">
      <c t="s" r="A11" s="4">
        <v>275</v>
      </c>
    </row>
    <row r="12" spans="1:5">
      <c t="s" r="A12" s="3">
        <v>271</v>
      </c>
    </row>
    <row r="13" spans="1:5">
      <c t="s" r="A13" s="4">
        <v>272</v>
      </c>
      <c t="n" r="B13" s="7">
        <v>4091</v>
      </c>
      <c t="n" r="C13" s="7">
        <v>3461</v>
      </c>
      <c t="n" r="D13" s="7">
        <v>8058</v>
      </c>
      <c t="n" r="E13" s="7">
        <v>64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6</v>
      </c>
      <c t="s" r="B1" s="2">
        <v>68</v>
      </c>
      <c t="s" r="D1" s="2">
        <v>1</v>
      </c>
    </row>
    <row r="2" spans="1:5">
      <c t="s" r="B2" s="2">
        <v>2</v>
      </c>
      <c t="s" r="C2" s="2">
        <v>69</v>
      </c>
      <c t="s" r="D2" s="2">
        <v>2</v>
      </c>
      <c t="s" r="E2" s="2">
        <v>69</v>
      </c>
    </row>
    <row r="3" spans="1:5">
      <c t="s" r="A3" s="3">
        <v>249</v>
      </c>
    </row>
    <row r="4" spans="1:5">
      <c t="s" r="A4" s="4">
        <v>84</v>
      </c>
      <c t="n" r="B4" s="7">
        <v>3540</v>
      </c>
      <c t="n" r="C4" s="7">
        <v>7756</v>
      </c>
      <c t="n" r="D4" s="7">
        <v>1054</v>
      </c>
      <c t="n" r="E4" s="7">
        <v>4806</v>
      </c>
    </row>
    <row r="5" spans="1:5">
      <c t="s" r="A5" s="4">
        <v>277</v>
      </c>
      <c t="n" r="B5" s="5">
        <v>123651423</v>
      </c>
      <c t="n" r="C5" s="5">
        <v>124423877</v>
      </c>
      <c t="n" r="D5" s="5">
        <v>124264774</v>
      </c>
      <c t="n" r="E5" s="5">
        <v>124177090</v>
      </c>
    </row>
    <row r="6" spans="1:5">
      <c t="s" r="A6" s="4">
        <v>278</v>
      </c>
      <c t="n" r="B6" s="5">
        <v>125977444</v>
      </c>
      <c t="n" r="C6" s="5">
        <v>133066635</v>
      </c>
      <c t="n" r="D6" s="5">
        <v>127027000</v>
      </c>
      <c t="n" r="E6" s="5">
        <v>133101806</v>
      </c>
    </row>
    <row r="7" spans="1:5">
      <c t="s" r="A7" s="4">
        <v>279</v>
      </c>
      <c t="n" r="B7" s="9">
        <v>0.03</v>
      </c>
      <c t="n" r="C7" s="9">
        <v>0.06</v>
      </c>
      <c t="n" r="D7" s="9">
        <v>0.01</v>
      </c>
      <c t="n" r="E7" s="9">
        <v>0.04</v>
      </c>
    </row>
    <row r="8" spans="1:5">
      <c t="s" r="A8" s="4">
        <v>280</v>
      </c>
      <c t="n" r="B8" s="9">
        <v>0.03</v>
      </c>
      <c t="n" r="C8" s="9">
        <v>0.06</v>
      </c>
      <c t="n" r="D8" s="9">
        <v>0.01</v>
      </c>
      <c t="n" r="E8" s="9">
        <v>0.04</v>
      </c>
    </row>
    <row r="9" spans="1:5">
      <c t="s" r="A9" s="4">
        <v>281</v>
      </c>
    </row>
    <row r="10" spans="1:5">
      <c t="s" r="A10" s="3">
        <v>249</v>
      </c>
    </row>
    <row r="11" spans="1:5">
      <c t="s" r="A11" s="4">
        <v>282</v>
      </c>
      <c t="n" r="B11" s="5">
        <v>2297453</v>
      </c>
      <c t="n" r="C11" s="5">
        <v>8586514</v>
      </c>
      <c t="n" r="D11" s="5">
        <v>2746228</v>
      </c>
      <c t="n" r="E11" s="5">
        <v>8864658</v>
      </c>
    </row>
    <row r="12" spans="1:5">
      <c t="s" r="A12" s="4">
        <v>283</v>
      </c>
    </row>
    <row r="13" spans="1:5">
      <c t="s" r="A13" s="3">
        <v>249</v>
      </c>
    </row>
    <row r="14" spans="1:5">
      <c t="s" r="A14" s="4">
        <v>282</v>
      </c>
      <c t="n" r="B14" s="5">
        <v>28568</v>
      </c>
      <c t="n" r="C14" s="5">
        <v>56244</v>
      </c>
      <c t="n" r="D14" s="5">
        <v>15998</v>
      </c>
      <c t="n" r="E14" s="5">
        <v>600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4</v>
      </c>
      <c t="s" r="B1" s="2">
        <v>68</v>
      </c>
      <c t="s" r="D1" s="2">
        <v>1</v>
      </c>
    </row>
    <row r="2" spans="1:5">
      <c t="s" r="B2" s="2">
        <v>2</v>
      </c>
      <c t="s" r="C2" s="2">
        <v>69</v>
      </c>
      <c t="s" r="D2" s="2">
        <v>2</v>
      </c>
      <c t="s" r="E2" s="2">
        <v>69</v>
      </c>
    </row>
    <row r="3" spans="1:5">
      <c t="s" r="A3" s="3">
        <v>285</v>
      </c>
    </row>
    <row r="4" spans="1:5">
      <c t="s" r="A4" s="4">
        <v>286</v>
      </c>
      <c t="n" r="B4" s="5">
        <v>8223864</v>
      </c>
      <c t="n" r="C4" s="5">
        <v>466008</v>
      </c>
      <c t="n" r="D4" s="5">
        <v>5108571</v>
      </c>
      <c t="n" r="E4" s="5">
        <v>67835</v>
      </c>
    </row>
    <row r="5" spans="1:5">
      <c t="s" r="A5" s="4">
        <v>251</v>
      </c>
    </row>
    <row r="6" spans="1:5">
      <c t="s" r="A6" s="3">
        <v>285</v>
      </c>
    </row>
    <row r="7" spans="1:5">
      <c t="s" r="A7" s="4">
        <v>286</v>
      </c>
      <c t="n" r="B7" s="5">
        <v>7485563</v>
      </c>
      <c t="n" r="C7" s="5">
        <v>466008</v>
      </c>
      <c t="n" r="D7" s="5">
        <v>4456590</v>
      </c>
      <c t="n" r="E7" s="5">
        <v>67835</v>
      </c>
    </row>
    <row r="8" spans="1:5">
      <c t="s" r="A8" s="4">
        <v>287</v>
      </c>
    </row>
    <row r="9" spans="1:5">
      <c t="s" r="A9" s="3">
        <v>285</v>
      </c>
    </row>
    <row r="10" spans="1:5">
      <c t="s" r="A10" s="4">
        <v>286</v>
      </c>
      <c t="n" r="B10" s="5">
        <v>738301</v>
      </c>
      <c t="n" r="C10" s="5">
        <v>0</v>
      </c>
      <c t="n" r="D10" s="5">
        <v>651981</v>
      </c>
      <c t="n" r="E10" s="5">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8</v>
      </c>
      <c t="s" r="B1" s="2">
        <v>2</v>
      </c>
      <c t="s" r="C1" s="2">
        <v>25</v>
      </c>
    </row>
    <row r="2" spans="1:3">
      <c t="s" r="A2" s="3">
        <v>289</v>
      </c>
    </row>
    <row r="3" spans="1:3">
      <c t="s" r="A3" s="4">
        <v>36</v>
      </c>
      <c t="n" r="B3" s="7">
        <v>34550</v>
      </c>
      <c t="n" r="C3" s="7">
        <v>134543</v>
      </c>
    </row>
    <row r="4" spans="1:3">
      <c t="s" r="A4" s="4">
        <v>290</v>
      </c>
    </row>
    <row r="5" spans="1:3">
      <c t="s" r="A5" s="3">
        <v>289</v>
      </c>
    </row>
    <row r="6" spans="1:3">
      <c t="s" r="A6" s="4">
        <v>36</v>
      </c>
      <c t="n" r="B6" s="5">
        <v>3017</v>
      </c>
      <c t="n" r="C6" s="5">
        <v>3015</v>
      </c>
    </row>
    <row r="7" spans="1:3">
      <c t="s" r="A7" s="4">
        <v>291</v>
      </c>
    </row>
    <row r="8" spans="1:3">
      <c t="s" r="A8" s="3">
        <v>289</v>
      </c>
    </row>
    <row r="9" spans="1:3">
      <c t="s" r="A9" s="4">
        <v>36</v>
      </c>
      <c t="n" r="B9" s="5">
        <v>31533</v>
      </c>
      <c t="n" r="C9" s="5">
        <v>131528</v>
      </c>
    </row>
    <row r="10" spans="1:3">
      <c t="s" r="A10" s="4">
        <v>292</v>
      </c>
    </row>
    <row r="11" spans="1:3">
      <c t="s" r="A11" s="3">
        <v>289</v>
      </c>
    </row>
    <row r="12" spans="1:3">
      <c t="s" r="A12" s="4">
        <v>36</v>
      </c>
      <c t="n" r="B12" s="5">
        <v>0</v>
      </c>
      <c t="n" r="C12" s="5">
        <v>0</v>
      </c>
    </row>
    <row r="13" spans="1:3">
      <c t="s" r="A13" s="4">
        <v>293</v>
      </c>
    </row>
    <row r="14" spans="1:3">
      <c t="s" r="A14" s="3">
        <v>289</v>
      </c>
    </row>
    <row r="15" spans="1:3">
      <c t="s" r="A15" s="4">
        <v>294</v>
      </c>
      <c t="n" r="B15" s="5">
        <v>3017</v>
      </c>
      <c t="n" r="C15" s="5">
        <v>3015</v>
      </c>
    </row>
    <row r="16" spans="1:3">
      <c t="s" r="A16" s="4">
        <v>295</v>
      </c>
    </row>
    <row r="17" spans="1:3">
      <c t="s" r="A17" s="3">
        <v>289</v>
      </c>
    </row>
    <row r="18" spans="1:3">
      <c t="s" r="A18" s="4">
        <v>294</v>
      </c>
      <c t="n" r="B18" s="5">
        <v>3017</v>
      </c>
      <c t="n" r="C18" s="5">
        <v>3015</v>
      </c>
    </row>
    <row r="19" spans="1:3">
      <c t="s" r="A19" s="4">
        <v>296</v>
      </c>
    </row>
    <row r="20" spans="1:3">
      <c t="s" r="A20" s="3">
        <v>289</v>
      </c>
    </row>
    <row r="21" spans="1:3">
      <c t="s" r="A21" s="4">
        <v>294</v>
      </c>
      <c t="n" r="B21" s="5">
        <v>0</v>
      </c>
      <c t="n" r="C21" s="5">
        <v>0</v>
      </c>
    </row>
    <row r="22" spans="1:3">
      <c t="s" r="A22" s="4">
        <v>297</v>
      </c>
    </row>
    <row r="23" spans="1:3">
      <c t="s" r="A23" s="3">
        <v>289</v>
      </c>
    </row>
    <row r="24" spans="1:3">
      <c t="s" r="A24" s="4">
        <v>294</v>
      </c>
      <c t="n" r="B24" s="5">
        <v>0</v>
      </c>
      <c t="n" r="C24" s="5">
        <v>0</v>
      </c>
    </row>
    <row r="25" spans="1:3">
      <c t="s" r="A25" s="4">
        <v>298</v>
      </c>
    </row>
    <row r="26" spans="1:3">
      <c t="s" r="A26" s="3">
        <v>289</v>
      </c>
    </row>
    <row r="27" spans="1:3">
      <c t="s" r="A27" s="4">
        <v>28</v>
      </c>
      <c t="n" r="B27" s="5">
        <v>31533</v>
      </c>
      <c t="n" r="C27" s="5">
        <v>131528</v>
      </c>
    </row>
    <row r="28" spans="1:3">
      <c t="s" r="A28" s="4">
        <v>299</v>
      </c>
    </row>
    <row r="29" spans="1:3">
      <c t="s" r="A29" s="3">
        <v>289</v>
      </c>
    </row>
    <row r="30" spans="1:3">
      <c t="s" r="A30" s="4">
        <v>28</v>
      </c>
      <c t="n" r="B30" s="5">
        <v>0</v>
      </c>
      <c t="n" r="C30" s="5">
        <v>0</v>
      </c>
    </row>
    <row r="31" spans="1:3">
      <c t="s" r="A31" s="4">
        <v>300</v>
      </c>
    </row>
    <row r="32" spans="1:3">
      <c t="s" r="A32" s="3">
        <v>289</v>
      </c>
    </row>
    <row r="33" spans="1:3">
      <c t="s" r="A33" s="4">
        <v>28</v>
      </c>
      <c t="n" r="B33" s="5">
        <v>31533</v>
      </c>
      <c t="n" r="C33" s="5">
        <v>131528</v>
      </c>
    </row>
    <row r="34" spans="1:3">
      <c t="s" r="A34" s="4">
        <v>301</v>
      </c>
    </row>
    <row r="35" spans="1:3">
      <c t="s" r="A35" s="3">
        <v>289</v>
      </c>
    </row>
    <row r="36" spans="1:3">
      <c t="s" r="A36" s="4">
        <v>28</v>
      </c>
      <c t="n" r="B36" s="7">
        <v>0</v>
      </c>
      <c t="n" r="C36"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7</v>
      </c>
      <c t="s" r="B1" s="2">
        <v>2</v>
      </c>
      <c t="s" r="C1" s="2">
        <v>25</v>
      </c>
    </row>
    <row r="2" spans="1:3">
      <c t="s" r="A2" s="4">
        <v>58</v>
      </c>
      <c t="n" r="B2" s="8">
        <v>0.0001</v>
      </c>
      <c t="n" r="C2" s="8">
        <v>0.0001</v>
      </c>
    </row>
    <row r="3" spans="1:3">
      <c t="s" r="A3" s="4">
        <v>59</v>
      </c>
      <c t="n" r="B3" s="5">
        <v>2000000</v>
      </c>
      <c t="n" r="C3" s="5">
        <v>2000000</v>
      </c>
    </row>
    <row r="4" spans="1:3">
      <c t="s" r="A4" s="4">
        <v>60</v>
      </c>
      <c t="n" r="B4" s="5">
        <v>0</v>
      </c>
      <c t="n" r="C4" s="5">
        <v>0</v>
      </c>
    </row>
    <row r="5" spans="1:3">
      <c t="s" r="A5" s="4">
        <v>61</v>
      </c>
      <c t="n" r="B5" s="5">
        <v>0</v>
      </c>
      <c t="n" r="C5" s="5">
        <v>0</v>
      </c>
    </row>
    <row r="6" spans="1:3">
      <c t="s" r="A6" s="4">
        <v>54</v>
      </c>
    </row>
    <row r="7" spans="1:3">
      <c t="s" r="A7" s="4">
        <v>62</v>
      </c>
      <c t="n" r="B7" s="8">
        <v>0.0001</v>
      </c>
      <c t="n" r="C7" s="8">
        <v>0.0001</v>
      </c>
    </row>
    <row r="8" spans="1:3">
      <c t="s" r="A8" s="4">
        <v>63</v>
      </c>
      <c t="n" r="B8" s="5">
        <v>500000000</v>
      </c>
      <c t="n" r="C8" s="5">
        <v>500000000</v>
      </c>
    </row>
    <row r="9" spans="1:3">
      <c t="s" r="A9" s="4">
        <v>64</v>
      </c>
      <c t="n" r="B9" s="5">
        <v>69876504</v>
      </c>
      <c t="n" r="C9" s="5">
        <v>61327351</v>
      </c>
    </row>
    <row r="10" spans="1:3">
      <c t="s" r="A10" s="4">
        <v>65</v>
      </c>
      <c t="n" r="B10" s="5">
        <v>67613315</v>
      </c>
      <c t="n" r="C10" s="5">
        <v>61327351</v>
      </c>
    </row>
    <row r="11" spans="1:3">
      <c t="s" r="A11" s="4">
        <v>66</v>
      </c>
      <c t="n" r="B11" s="5">
        <v>2263189</v>
      </c>
      <c t="n" r="C11" s="5">
        <v>0</v>
      </c>
    </row>
    <row r="12" spans="1:3">
      <c t="s" r="A12" s="4">
        <v>56</v>
      </c>
    </row>
    <row r="13" spans="1:3">
      <c t="s" r="A13" s="4">
        <v>62</v>
      </c>
      <c t="n" r="B13" s="8">
        <v>0.0001</v>
      </c>
      <c t="n" r="C13" s="8">
        <v>0.0001</v>
      </c>
    </row>
    <row r="14" spans="1:3">
      <c t="s" r="A14" s="4">
        <v>63</v>
      </c>
      <c t="n" r="B14" s="5">
        <v>275000000</v>
      </c>
      <c t="n" r="C14" s="5">
        <v>275000000</v>
      </c>
    </row>
    <row r="15" spans="1:3">
      <c t="s" r="A15" s="4">
        <v>64</v>
      </c>
      <c t="n" r="B15" s="5">
        <v>56268788</v>
      </c>
      <c t="n" r="C15" s="5">
        <v>64115226</v>
      </c>
    </row>
    <row r="16" spans="1:3">
      <c t="s" r="A16" s="4">
        <v>65</v>
      </c>
      <c t="n" r="B16" s="5">
        <v>56268788</v>
      </c>
      <c t="n" r="C16" s="5">
        <v>641152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297561</v>
      </c>
      <c t="n" r="C4" s="7">
        <v>285013</v>
      </c>
      <c t="n" r="D4" s="7">
        <v>604177</v>
      </c>
      <c t="n" r="E4" s="7">
        <v>522894</v>
      </c>
    </row>
    <row r="5" spans="1:5">
      <c t="s" r="A5" s="4">
        <v>72</v>
      </c>
      <c t="n" r="B5" s="5">
        <v>205072</v>
      </c>
      <c t="n" r="C5" s="5">
        <v>204057</v>
      </c>
      <c t="n" r="D5" s="5">
        <v>419462</v>
      </c>
      <c t="n" r="E5" s="5">
        <v>378203</v>
      </c>
    </row>
    <row r="6" spans="1:5">
      <c t="s" r="A6" s="4">
        <v>73</v>
      </c>
      <c t="n" r="B6" s="5">
        <v>92489</v>
      </c>
      <c t="n" r="C6" s="5">
        <v>80956</v>
      </c>
      <c t="n" r="D6" s="5">
        <v>184715</v>
      </c>
      <c t="n" r="E6" s="5">
        <v>144691</v>
      </c>
    </row>
    <row r="7" spans="1:5">
      <c t="s" r="A7" s="3">
        <v>74</v>
      </c>
    </row>
    <row r="8" spans="1:5">
      <c t="s" r="A8" s="4">
        <v>75</v>
      </c>
      <c t="n" r="B8" s="5">
        <v>26896</v>
      </c>
      <c t="n" r="C8" s="5">
        <v>24282</v>
      </c>
      <c t="n" r="D8" s="5">
        <v>56482</v>
      </c>
      <c t="n" r="E8" s="5">
        <v>47367</v>
      </c>
    </row>
    <row r="9" spans="1:5">
      <c t="s" r="A9" s="4">
        <v>76</v>
      </c>
      <c t="n" r="B9" s="5">
        <v>60308</v>
      </c>
      <c t="n" r="C9" s="5">
        <v>48999</v>
      </c>
      <c t="n" r="D9" s="5">
        <v>127401</v>
      </c>
      <c t="n" r="E9" s="5">
        <v>92599</v>
      </c>
    </row>
    <row r="10" spans="1:5">
      <c t="s" r="A10" s="4">
        <v>77</v>
      </c>
      <c t="n" r="B10" s="5">
        <v>87204</v>
      </c>
      <c t="n" r="C10" s="5">
        <v>73281</v>
      </c>
      <c t="n" r="D10" s="5">
        <v>183883</v>
      </c>
      <c t="n" r="E10" s="5">
        <v>139966</v>
      </c>
    </row>
    <row r="11" spans="1:5">
      <c t="s" r="A11" s="4">
        <v>78</v>
      </c>
      <c t="n" r="B11" s="5">
        <v>5285</v>
      </c>
      <c t="n" r="C11" s="5">
        <v>7675</v>
      </c>
      <c t="n" r="D11" s="5">
        <v>832</v>
      </c>
      <c t="n" r="E11" s="5">
        <v>4725</v>
      </c>
    </row>
    <row r="12" spans="1:5">
      <c t="s" r="A12" s="4">
        <v>79</v>
      </c>
      <c t="n" r="B12" s="5">
        <v>162</v>
      </c>
      <c t="n" r="C12" s="5">
        <v>92</v>
      </c>
      <c t="n" r="D12" s="5">
        <v>332</v>
      </c>
      <c t="n" r="E12" s="5">
        <v>145</v>
      </c>
    </row>
    <row r="13" spans="1:5">
      <c t="s" r="A13" s="4">
        <v>80</v>
      </c>
      <c t="n" r="B13" s="5">
        <v>8</v>
      </c>
      <c t="n" r="C13" s="5">
        <v>-11</v>
      </c>
      <c t="n" r="D13" s="5">
        <v>-55</v>
      </c>
      <c t="n" r="E13" s="5">
        <v>-64</v>
      </c>
    </row>
    <row r="14" spans="1:5">
      <c t="s" r="A14" s="4">
        <v>81</v>
      </c>
      <c t="n" r="B14" s="5">
        <v>5455</v>
      </c>
      <c t="n" r="C14" s="5">
        <v>7756</v>
      </c>
      <c t="n" r="D14" s="5">
        <v>1109</v>
      </c>
      <c t="n" r="E14" s="5">
        <v>4806</v>
      </c>
    </row>
    <row r="15" spans="1:5">
      <c t="s" r="A15" s="4">
        <v>82</v>
      </c>
      <c t="n" r="B15" s="5">
        <v>1915</v>
      </c>
      <c t="n" r="C15" s="5">
        <v>0</v>
      </c>
      <c t="n" r="D15" s="5">
        <v>55</v>
      </c>
      <c t="n" r="E15" s="5">
        <v>0</v>
      </c>
    </row>
    <row r="16" spans="1:5">
      <c t="s" r="A16" s="4">
        <v>83</v>
      </c>
      <c t="n" r="B16" s="5">
        <v>3540</v>
      </c>
      <c t="n" r="C16" s="5">
        <v>7756</v>
      </c>
      <c t="n" r="D16" s="5">
        <v>1054</v>
      </c>
      <c t="n" r="E16" s="5">
        <v>4806</v>
      </c>
    </row>
    <row r="17" spans="1:5">
      <c t="s" r="A17" s="4">
        <v>84</v>
      </c>
      <c t="n" r="B17" s="7">
        <v>3540</v>
      </c>
      <c t="n" r="C17" s="7">
        <v>7756</v>
      </c>
      <c t="n" r="D17" s="7">
        <v>1054</v>
      </c>
      <c t="n" r="E17" s="7">
        <v>4806</v>
      </c>
    </row>
    <row r="18" spans="1:5">
      <c t="s" r="A18" s="3">
        <v>85</v>
      </c>
    </row>
    <row r="19" spans="1:5">
      <c t="s" r="A19" s="4">
        <v>86</v>
      </c>
      <c t="n" r="B19" s="9">
        <v>0.03</v>
      </c>
      <c t="n" r="C19" s="9">
        <v>0.06</v>
      </c>
      <c t="n" r="D19" s="9">
        <v>0.01</v>
      </c>
      <c t="n" r="E19" s="9">
        <v>0.04</v>
      </c>
    </row>
    <row r="20" spans="1:5">
      <c t="s" r="A20" s="4">
        <v>87</v>
      </c>
      <c t="n" r="B20" s="9">
        <v>0.03</v>
      </c>
      <c t="n" r="C20" s="9">
        <v>0.06</v>
      </c>
      <c t="n" r="D20" s="9">
        <v>0.01</v>
      </c>
      <c t="n" r="E20" s="9">
        <v>0.04</v>
      </c>
    </row>
    <row r="21" spans="1:5">
      <c t="s" r="A21" s="3">
        <v>88</v>
      </c>
    </row>
    <row r="22" spans="1:5">
      <c t="s" r="A22" s="4">
        <v>89</v>
      </c>
      <c t="n" r="B22" s="5">
        <v>123651423</v>
      </c>
      <c t="n" r="C22" s="5">
        <v>124423877</v>
      </c>
      <c t="n" r="D22" s="5">
        <v>124264774</v>
      </c>
      <c t="n" r="E22" s="5">
        <v>124177090</v>
      </c>
    </row>
    <row r="23" spans="1:5">
      <c t="s" r="A23" s="4">
        <v>90</v>
      </c>
      <c t="n" r="B23" s="5">
        <v>125977444</v>
      </c>
      <c t="n" r="C23" s="5">
        <v>133066635</v>
      </c>
      <c t="n" r="D23" s="5">
        <v>127027000</v>
      </c>
      <c t="n" r="E23" s="5">
        <v>1331018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v>
      </c>
      <c t="s" r="B1" s="2">
        <v>68</v>
      </c>
      <c t="s" r="D1" s="2">
        <v>1</v>
      </c>
    </row>
    <row r="2" spans="1:5">
      <c t="s" r="B2" s="2">
        <v>2</v>
      </c>
      <c t="s" r="C2" s="2">
        <v>69</v>
      </c>
      <c t="s" r="D2" s="2">
        <v>2</v>
      </c>
      <c t="s" r="E2" s="2">
        <v>69</v>
      </c>
    </row>
    <row r="3" spans="1:5">
      <c t="s" r="A3" s="3">
        <v>92</v>
      </c>
    </row>
    <row r="4" spans="1:5">
      <c t="s" r="A4" s="4">
        <v>93</v>
      </c>
      <c t="n" r="B4" s="7">
        <v>3540</v>
      </c>
      <c t="n" r="C4" s="7">
        <v>7756</v>
      </c>
      <c t="n" r="D4" s="7">
        <v>1054</v>
      </c>
      <c t="n" r="E4" s="7">
        <v>4806</v>
      </c>
    </row>
    <row r="5" spans="1:5">
      <c t="s" r="A5" s="3">
        <v>94</v>
      </c>
    </row>
    <row r="6" spans="1:5">
      <c t="s" r="A6" s="4">
        <v>95</v>
      </c>
      <c t="n" r="B6" s="5">
        <v>-13</v>
      </c>
      <c t="n" r="C6" s="5">
        <v>20</v>
      </c>
      <c t="n" r="D6" s="5">
        <v>-56</v>
      </c>
      <c t="n" r="E6" s="5">
        <v>32</v>
      </c>
    </row>
    <row r="7" spans="1:5">
      <c t="s" r="A7" s="4">
        <v>96</v>
      </c>
      <c t="n" r="B7" s="5">
        <v>-25</v>
      </c>
      <c t="n" r="C7" s="5">
        <v>-17</v>
      </c>
      <c t="n" r="D7" s="5">
        <v>-16</v>
      </c>
      <c t="n" r="E7" s="5">
        <v>-37</v>
      </c>
    </row>
    <row r="8" spans="1:5">
      <c t="s" r="A8" s="4">
        <v>97</v>
      </c>
      <c t="n" r="B8" s="5">
        <v>-38</v>
      </c>
      <c t="n" r="C8" s="5">
        <v>3</v>
      </c>
      <c t="n" r="D8" s="5">
        <v>-72</v>
      </c>
      <c t="n" r="E8" s="5">
        <v>-5</v>
      </c>
    </row>
    <row r="9" spans="1:5">
      <c t="s" r="A9" s="4">
        <v>98</v>
      </c>
      <c t="n" r="B9" s="7">
        <v>3502</v>
      </c>
      <c t="n" r="C9" s="7">
        <v>7759</v>
      </c>
      <c t="n" r="D9" s="7">
        <v>982</v>
      </c>
      <c t="n" r="E9" s="7">
        <v>48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69</v>
      </c>
    </row>
    <row r="3" spans="1:3">
      <c t="s" r="A3" s="3">
        <v>100</v>
      </c>
    </row>
    <row r="4" spans="1:3">
      <c t="s" r="A4" s="4">
        <v>93</v>
      </c>
      <c t="n" r="B4" s="7">
        <v>1054</v>
      </c>
      <c t="n" r="C4" s="7">
        <v>4806</v>
      </c>
    </row>
    <row r="5" spans="1:3">
      <c t="s" r="A5" s="3">
        <v>101</v>
      </c>
    </row>
    <row r="6" spans="1:3">
      <c t="s" r="A6" s="4">
        <v>102</v>
      </c>
      <c t="n" r="B6" s="5">
        <v>8927</v>
      </c>
      <c t="n" r="C6" s="5">
        <v>5518</v>
      </c>
    </row>
    <row r="7" spans="1:3">
      <c t="s" r="A7" s="4">
        <v>103</v>
      </c>
      <c t="n" r="B7" s="5">
        <v>8762</v>
      </c>
      <c t="n" r="C7" s="5">
        <v>6831</v>
      </c>
    </row>
    <row r="8" spans="1:3">
      <c t="s" r="A8" s="4">
        <v>104</v>
      </c>
      <c t="n" r="B8" s="5">
        <v>129</v>
      </c>
      <c t="n" r="C8" s="5">
        <v>0</v>
      </c>
    </row>
    <row r="9" spans="1:3">
      <c t="s" r="A9" s="4">
        <v>105</v>
      </c>
      <c t="n" r="B9" s="5">
        <v>49</v>
      </c>
      <c t="n" r="C9" s="5">
        <v>0</v>
      </c>
    </row>
    <row r="10" spans="1:3">
      <c t="s" r="A10" s="4">
        <v>106</v>
      </c>
      <c t="n" r="B10" s="5">
        <v>274</v>
      </c>
      <c t="n" r="C10" s="5">
        <v>121</v>
      </c>
    </row>
    <row r="11" spans="1:3">
      <c t="s" r="A11" s="4">
        <v>107</v>
      </c>
      <c t="n" r="B11" s="5">
        <v>349</v>
      </c>
      <c t="n" r="C11" s="5">
        <v>0</v>
      </c>
    </row>
    <row r="12" spans="1:3">
      <c t="s" r="A12" s="3">
        <v>108</v>
      </c>
    </row>
    <row r="13" spans="1:3">
      <c t="s" r="A13" s="4">
        <v>29</v>
      </c>
      <c t="n" r="B13" s="5">
        <v>-2339</v>
      </c>
      <c t="n" r="C13" s="5">
        <v>-3757</v>
      </c>
    </row>
    <row r="14" spans="1:3">
      <c t="s" r="A14" s="4">
        <v>30</v>
      </c>
      <c t="n" r="B14" s="5">
        <v>-2568</v>
      </c>
      <c t="n" r="C14" s="5">
        <v>-5649</v>
      </c>
    </row>
    <row r="15" spans="1:3">
      <c t="s" r="A15" s="4">
        <v>109</v>
      </c>
      <c t="n" r="B15" s="5">
        <v>-981</v>
      </c>
      <c t="n" r="C15" s="5">
        <v>-1517</v>
      </c>
    </row>
    <row r="16" spans="1:3">
      <c t="s" r="A16" s="4">
        <v>38</v>
      </c>
      <c t="n" r="B16" s="5">
        <v>-36133</v>
      </c>
      <c t="n" r="C16" s="5">
        <v>2497</v>
      </c>
    </row>
    <row r="17" spans="1:3">
      <c t="s" r="A17" s="4">
        <v>110</v>
      </c>
      <c t="n" r="B17" s="5">
        <v>2903</v>
      </c>
      <c t="n" r="C17" s="5">
        <v>6031</v>
      </c>
    </row>
    <row r="18" spans="1:3">
      <c t="s" r="A18" s="4">
        <v>40</v>
      </c>
      <c t="n" r="B18" s="5">
        <v>6365</v>
      </c>
      <c t="n" r="C18" s="5">
        <v>24390</v>
      </c>
    </row>
    <row r="19" spans="1:3">
      <c t="s" r="A19" s="4">
        <v>111</v>
      </c>
      <c t="n" r="B19" s="5">
        <v>-13209</v>
      </c>
      <c t="n" r="C19" s="5">
        <v>39271</v>
      </c>
    </row>
    <row r="20" spans="1:3">
      <c t="s" r="A20" s="3">
        <v>112</v>
      </c>
    </row>
    <row r="21" spans="1:3">
      <c t="s" r="A21" s="4">
        <v>113</v>
      </c>
      <c t="n" r="B21" s="5">
        <v>-19540</v>
      </c>
      <c t="n" r="C21" s="5">
        <v>-37537</v>
      </c>
    </row>
    <row r="22" spans="1:3">
      <c t="s" r="A22" s="4">
        <v>114</v>
      </c>
      <c t="n" r="B22" s="5">
        <v>-163560</v>
      </c>
      <c t="n" r="C22" s="5">
        <v>-59996</v>
      </c>
    </row>
    <row r="23" spans="1:3">
      <c t="s" r="A23" s="4">
        <v>115</v>
      </c>
      <c t="n" r="B23" s="5">
        <v>263500</v>
      </c>
      <c t="n" r="C23" s="5">
        <v>25000</v>
      </c>
    </row>
    <row r="24" spans="1:3">
      <c t="s" r="A24" s="4">
        <v>116</v>
      </c>
      <c t="n" r="B24" s="5">
        <v>80400</v>
      </c>
      <c t="n" r="C24" s="5">
        <v>-72533</v>
      </c>
    </row>
    <row r="25" spans="1:3">
      <c t="s" r="A25" s="3">
        <v>117</v>
      </c>
    </row>
    <row r="26" spans="1:3">
      <c t="s" r="A26" s="4">
        <v>118</v>
      </c>
      <c t="n" r="B26" s="5">
        <v>4059</v>
      </c>
      <c t="n" r="C26" s="5">
        <v>1526</v>
      </c>
    </row>
    <row r="27" spans="1:3">
      <c t="s" r="A27" s="4">
        <v>104</v>
      </c>
      <c t="n" r="B27" s="5">
        <v>-129</v>
      </c>
      <c t="n" r="C27" s="5">
        <v>0</v>
      </c>
    </row>
    <row r="28" spans="1:3">
      <c t="s" r="A28" s="4">
        <v>119</v>
      </c>
      <c t="n" r="B28" s="5">
        <v>0</v>
      </c>
      <c t="n" r="C28" s="5">
        <v>-385</v>
      </c>
    </row>
    <row r="29" spans="1:3">
      <c t="s" r="A29" s="4">
        <v>120</v>
      </c>
      <c t="n" r="B29" s="5">
        <v>0</v>
      </c>
      <c t="n" r="C29" s="5">
        <v>-409</v>
      </c>
    </row>
    <row r="30" spans="1:3">
      <c t="s" r="A30" s="4">
        <v>121</v>
      </c>
      <c t="n" r="B30" s="5">
        <v>-31315</v>
      </c>
      <c t="n" r="C30" s="5">
        <v>0</v>
      </c>
    </row>
    <row r="31" spans="1:3">
      <c t="s" r="A31" s="4">
        <v>122</v>
      </c>
      <c t="n" r="B31" s="5">
        <v>-27385</v>
      </c>
      <c t="n" r="C31" s="5">
        <v>732</v>
      </c>
    </row>
    <row r="32" spans="1:3">
      <c t="s" r="A32" s="4">
        <v>123</v>
      </c>
      <c t="n" r="B32" s="5">
        <v>-32</v>
      </c>
      <c t="n" r="C32" s="5">
        <v>-2</v>
      </c>
    </row>
    <row r="33" spans="1:3">
      <c t="s" r="A33" s="4">
        <v>124</v>
      </c>
      <c t="n" r="B33" s="5">
        <v>39774</v>
      </c>
      <c t="n" r="C33" s="5">
        <v>-32532</v>
      </c>
    </row>
    <row r="34" spans="1:3">
      <c t="s" r="A34" s="4">
        <v>125</v>
      </c>
      <c t="n" r="B34" s="5">
        <v>242292</v>
      </c>
      <c t="n" r="C34" s="5">
        <v>290089</v>
      </c>
    </row>
    <row r="35" spans="1:3">
      <c t="s" r="A35" s="4">
        <v>126</v>
      </c>
      <c t="n" r="B35" s="5">
        <v>282066</v>
      </c>
      <c t="n" r="C35" s="5">
        <v>257557</v>
      </c>
    </row>
    <row r="36" spans="1:3">
      <c t="s" r="A36" s="3">
        <v>127</v>
      </c>
    </row>
    <row r="37" spans="1:3">
      <c t="s" r="A37" s="4">
        <v>128</v>
      </c>
      <c t="n" r="B37" s="5">
        <v>558</v>
      </c>
      <c t="n" r="C37" s="5">
        <v>1851</v>
      </c>
    </row>
    <row r="38" spans="1:3">
      <c t="s" r="A38" s="4">
        <v>129</v>
      </c>
      <c t="n" r="B38" s="7">
        <v>193</v>
      </c>
      <c t="n" r="C38" s="7">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Commitments</vt:lpstr>
      <vt:lpstr>Contingencies</vt:lpstr>
      <vt:lpstr>Income Taxes</vt:lpstr>
      <vt:lpstr>Stockholders' Equity</vt:lpstr>
      <vt:lpstr>Net Income Per Share</vt:lpstr>
      <vt:lpstr>Fair Value Measurements</vt:lpstr>
      <vt:lpstr>Summary of Significant Accoun15</vt:lpstr>
      <vt:lpstr>Stockholders' Equity (Tables)</vt:lpstr>
      <vt:lpstr>Net Income Per Share (Tables)</vt:lpstr>
      <vt:lpstr>Fair Value Measurements (Tables</vt:lpstr>
      <vt:lpstr>Summary of Significant Accoun19</vt:lpstr>
      <vt:lpstr>Commitments - Credit Facility (</vt:lpstr>
      <vt:lpstr>Income Taxes (Details)</vt:lpstr>
      <vt:lpstr>Stockholders' Equity (Details)</vt:lpstr>
      <vt:lpstr>Stockholders' Equity (Stock Opt</vt:lpstr>
      <vt:lpstr>Stockholders' Equity (Stock-Bas</vt:lpstr>
      <vt:lpstr>Stockholders' Equity (RSU Activ</vt:lpstr>
      <vt:lpstr>Stockholders' Equity (Allocatio</vt:lpstr>
      <vt:lpstr>Net Income Per Share Net Income</vt:lpstr>
      <vt:lpstr>Net Income Per Share (Schedule </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29:05Z</dcterms:created>
  <dcterms:modified xmlns:dcterms="http://purl.org/dc/terms/" xmlns:xsi="http://www.w3.org/2001/XMLSchema-instance" xsi:type="dcterms:W3CDTF">2015-08-06T06:29:05Z</dcterms:modified>
  <dc:title xmlns:dc="http://purl.org/dc/elements/1.1/">Untitled</dc:title>
  <dc:description xmlns:dc="http://purl.org/dc/elements/1.1/"/>
  <dc:subject xmlns:dc="http://purl.org/dc/elements/1.1/"/>
  <cp:keywords/>
  <cp:category/>
</cp:coreProperties>
</file>